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SGA FUNDS</t>
        </is>
      </c>
    </row>
    <row r="7">
      <c r="A7" s="4" t="inlineStr">
        <is>
          <t>Entity Central Index Key</t>
        </is>
      </c>
      <c r="B7" s="4" t="inlineStr">
        <is>
          <t>0000826686</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34"/>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Aug.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SGA FUNDS</t>
        </is>
      </c>
    </row>
    <row r="7">
      <c r="A7" s="4" t="inlineStr">
        <is>
          <t>Entity Central Index Key</t>
        </is>
      </c>
      <c r="B7" s="4" t="inlineStr">
        <is>
          <t>0000826686</t>
        </is>
      </c>
    </row>
    <row r="8">
      <c r="A8" s="4" t="inlineStr">
        <is>
          <t>Entity Investment Company Type</t>
        </is>
      </c>
      <c r="B8" s="4" t="inlineStr">
        <is>
          <t>N-1A</t>
        </is>
      </c>
    </row>
    <row r="9">
      <c r="A9" s="4" t="inlineStr">
        <is>
          <t>Document Period End Date</t>
        </is>
      </c>
      <c r="B9" s="4" t="inlineStr">
        <is>
          <t>Aug. 31,  2024</t>
        </is>
      </c>
    </row>
    <row r="10">
      <c r="A10" s="4" t="inlineStr">
        <is>
          <t>C000143790</t>
        </is>
      </c>
      <c r="B10" s="4" t="inlineStr">
        <is>
          <t xml:space="preserve"> </t>
        </is>
      </c>
    </row>
    <row r="11">
      <c r="A11" s="3" t="inlineStr">
        <is>
          <t>Shareholder Report [Line Items]</t>
        </is>
      </c>
      <c r="B11" s="4" t="inlineStr">
        <is>
          <t xml:space="preserve"> </t>
        </is>
      </c>
    </row>
    <row r="12">
      <c r="A12" s="4" t="inlineStr">
        <is>
          <t>Fund Name</t>
        </is>
      </c>
      <c r="B12" s="4" t="inlineStr">
        <is>
          <t>State Street International Stock Selection Fund</t>
        </is>
      </c>
    </row>
    <row r="13">
      <c r="A13" s="4" t="inlineStr">
        <is>
          <t>Class Name</t>
        </is>
      </c>
      <c r="B13" s="4" t="inlineStr">
        <is>
          <t>Class A</t>
        </is>
      </c>
    </row>
    <row r="14">
      <c r="A14" s="4" t="inlineStr">
        <is>
          <t>Trading Symbol</t>
        </is>
      </c>
      <c r="B14" s="4" t="inlineStr">
        <is>
          <t>SSILX</t>
        </is>
      </c>
    </row>
    <row r="15">
      <c r="A15" s="4" t="inlineStr">
        <is>
          <t>Annual or Semi-Annual Statement [Text Block]</t>
        </is>
      </c>
      <c r="B15" s="4" t="inlineStr">
        <is>
          <t>This annual shareholder report contains important information about the State Street International Stock Selection Fund (the "Fund") for the period of September 1, 2023 to August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www.ssga.com/us/en/individual/fund-finder?tab=documents&amp;type=mf</t>
        </is>
      </c>
    </row>
    <row r="18">
      <c r="A18" s="4" t="inlineStr">
        <is>
          <t>Additional Information Phone Number</t>
        </is>
      </c>
      <c r="B18" s="4" t="inlineStr">
        <is>
          <t>1-800-647-7327</t>
        </is>
      </c>
    </row>
    <row r="19">
      <c r="A19" s="4" t="inlineStr">
        <is>
          <t>Additional Information Website</t>
        </is>
      </c>
      <c r="B19" s="4" t="inlineStr">
        <is>
          <t>&amp;lt;span style="box-sizing: border-box; color: rgb(0, 0, 0); display: inline; flex-wrap: nowrap; font-size: 12px; font-weight: 400; grid-area: auto; line-height: 18px; margin: 0px; overflow: visible; text-align: left;"&gt;www.ssga.com/us/en/individual/fund-finder?tab=documents&amp;amp;type=mf&amp;lt;/span&gt;</t>
        </is>
      </c>
    </row>
    <row r="20">
      <c r="A20" s="4" t="inlineStr">
        <is>
          <t>Expenses [Text Block]</t>
        </is>
      </c>
      <c r="B20" s="4" t="inlineStr">
        <is>
          <t>What were the Fund costs for the last year? (based on a hypothetical $10,000 investment)
Class Name Costs of a $10,000 investment Costs paid as a percentage of a $10,000 investment
Class A $136 1.24%</t>
        </is>
      </c>
    </row>
    <row r="21">
      <c r="A21" s="4" t="inlineStr">
        <is>
          <t>Expenses Paid, Amount</t>
        </is>
      </c>
      <c r="B21" s="5" t="n">
        <v>136</v>
      </c>
    </row>
    <row r="22">
      <c r="A22" s="4" t="inlineStr">
        <is>
          <t>Expense Ratio, Percent</t>
        </is>
      </c>
      <c r="B22" s="6" t="n">
        <v>0.0124</v>
      </c>
    </row>
    <row r="23">
      <c r="A23" s="4" t="inlineStr">
        <is>
          <t>Factors Affecting Performance [Text Block]</t>
        </is>
      </c>
      <c r="B23" s="4" t="inlineStr">
        <is>
          <t>How did the Fund perform last year and what affected its performance? Value and Sentiment-based factors were the primary drivers of Fund performance during the reporting period relative to the Index. Both themes yielded positive returns as companies with lower valuation and good market sentiment outperformed their more expensive and unfavored peers. Stock selection in each of the Industrials, Consumer Discretionary and Health Care sectors was the largest positive contribution to Fund performance. At the regional level, stock selection was most successful in Europe and Asia Pacific ex Japan.</t>
        </is>
      </c>
    </row>
    <row r="24">
      <c r="A24" s="4" t="inlineStr">
        <is>
          <t>Performance Past Does Not Indicate Future [Text]</t>
        </is>
      </c>
      <c r="B24"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Fund’s past performance is not necessarily an indication of how the Fund will perform in the future. The returns do not reflect the deduction of taxes that a shareholder would pay on Fund distributions or on the redemption or sale of Fund shares. Updated performance information is available by calling 1-800-647-7327 or visiting our website at &amp;lt;span style="box-sizing: border-box; color: rgb(0, 0, 0); display: inline; flex-wrap: nowrap; font-size: 10.6667px; font-weight: 700; grid-area: auto; line-height: 16px; margin: 0px; overflow: visible; text-align: left;"&gt;www.ssga.com&amp;lt;/span&gt;.&amp;lt;/span&gt;&amp;lt;/p&gt;</t>
        </is>
      </c>
    </row>
    <row r="25">
      <c r="A25" s="4" t="inlineStr">
        <is>
          <t>Line Graph [Table Text Block]</t>
        </is>
      </c>
      <c r="B25" s="4" t="inlineStr">
        <is>
          <t>SSILX with load MSCI EAFE Net Dividend Index
08/31/14 $9,477 $10,000
09/30/14 $9,181 $9,616
10/31/14 $9,072 $9,476
11/30/14 $9,232 $9,605
12/31/14 $8,890 $9,272
01/31/15 $9,001 $9,317
02/28/15 $9,512 $9,874
03/31/15 $9,384 $9,724
04/30/15 $9,742 $10,122
05/31/15 $9,818 $10,070
06/30/15 $9,529 $9,784
07/31/15 $9,640 $9,988
08/31/15 $9,061 $9,253
09/30/15 $8,677 $8,783
10/31/15 $9,256 $9,470
11/30/15 $9,146 $9,322
12/31/15 $8,939 $9,197
01/31/16 $8,396 $8,532
02/29/16 $8,134 $8,375
03/31/16 $8,598 $8,920
04/30/16 $8,869 $9,179
05/31/16 $8,834 $9,095
06/30/16 $8,449 $8,790
07/31/16 $8,825 $9,235
08/31/16 $8,799 $9,242
09/30/16 $8,957 $9,355
10/31/16 $8,799 $9,164
11/30/16 $8,677 $8,982
12/31/16 $8,939 $9,289
01/31/17 $9,245 $9,558
02/28/17 $9,280 $9,695
03/31/17 $9,523 $9,962
04/30/17 $9,810 $10,215
05/31/17 $10,196 $10,590
06/30/17 $10,232 $10,571
07/31/17 $10,519 $10,876
08/31/17 $10,555 $10,872
09/30/17 $10,743 $11,143
10/31/17 $10,869 $11,312
11/30/17 $10,824 $11,431
12/31/17 $10,937 $11,614
01/31/18 $11,300 $12,197
02/28/18 $10,751 $11,646
03/31/18 $10,602 $11,436
04/30/18 $10,713 $11,697
05/31/18 $10,471 $11,434
06/30/18 $10,229 $11,295
07/31/18 $10,471 $11,573
08/31/18 $10,201 $11,349
09/30/18 $10,322 $11,448
10/31/18 $9,568 $10,537
11/30/18 $9,364 $10,523
12/31/18 $8,968 $10,012
01/31/19 $9,647 $10,670
02/28/19 $9,844 $10,942
03/31/19 $9,923 $11,011
04/30/19 $10,051 $11,321
05/31/19 $9,470 $10,777
06/30/19 $10,031 $11,417
07/31/19 $9,687 $11,272
08/31/19 $9,441 $10,980
09/30/19 $9,716 $11,294
10/31/19 $10,031 $11,700
11/30/19 $10,110 $11,832
12/31/19 $10,448 $12,217
01/31/20 $10,184 $11,961
02/29/20 $9,301 $10,880
03/31/20 $7,798 $9,428
04/30/20 $8,367 $10,037
05/31/20 $8,702 $10,474
06/30/20 $9,007 $10,831
07/31/20 $9,159 $11,083
08/31/20 $9,606 $11,653
09/30/20 $9,372 $11,350
10/31/20 $8,946 $10,897
11/30/20 $10,174 $12,586
12/31/20 $10,722 $13,171
01/31/21 $10,619 $13,031
02/28/21 $10,846 $13,323
03/31/21 $11,301 $13,630
04/30/21 $11,673 $14,040
05/31/21 $12,189 $14,498
06/30/21 $12,013 $14,334
07/31/21 $12,034 $14,442
08/31/21 $12,230 $14,697
09/30/21 $11,745 $14,271
10/31/21 $12,024 $14,622
11/30/21 $11,435 $13,941
12/31/21 $12,054 $14,655
01/31/22 $11,774 $13,947
02/28/22 $11,397 $13,700
03/31/22 $11,559 $13,788
04/30/22 $10,891 $12,896
05/31/22 $11,160 $12,993
06/30/22 $9,868 $11,787
07/31/22 $10,352 $12,375
08/31/22 $9,814 $11,787
09/30/22 $8,780 $10,684
10/31/22 $9,394 $11,259
11/30/22 $10,546 $12,527
12/31/22 $10,389 $12,537
01/31/23 $11,179 $13,552
02/28/23 $10,941 $13,269
03/31/23 $11,070 $13,598
04/30/23 $11,308 $13,982
05/31/23 $10,746 $13,391
06/30/23 $11,384 $14,000
07/31/23 $11,730 $14,453
08/31/23 $11,254 $13,899
09/30/23 $11,006 $13,424
10/31/23 $10,530 $12,880
11/30/23 $11,362 $14,076
12/31/23 $11,913 $14,824
01/31/24 $11,968 $14,909
02/29/24 $12,233 $15,182
03/31/24 $12,797 $15,681
04/30/24 $12,465 $15,279
05/31/24 $13,150 $15,871
06/30/24 $12,708 $15,615
07/31/24 $13,095 $16,073
08/31/24 $13,492 $16,596</t>
        </is>
      </c>
    </row>
    <row r="26">
      <c r="A26" s="4" t="inlineStr">
        <is>
          <t>Average Annual Return [Table Text Block]</t>
        </is>
      </c>
      <c r="B26" s="4" t="inlineStr">
        <is>
          <t>Name 1 Year 5 Years 10 Years
SSILX (Net Asset Value) 19.89% 7.40% 3.60%
SSILX (Adjusted for the 5.25% Maximum Sales Charge) 13.56% 6.25% 3.04%
MSCI EAFE Net Dividend Index 19.40% 8.61% 5.20%</t>
        </is>
      </c>
    </row>
    <row r="27">
      <c r="A27" s="4" t="inlineStr">
        <is>
          <t>AssetsNet</t>
        </is>
      </c>
      <c r="B27" s="5" t="n">
        <v>139639104</v>
      </c>
    </row>
    <row r="28">
      <c r="A28" s="4" t="inlineStr">
        <is>
          <t>Holdings Count | Holding</t>
        </is>
      </c>
      <c r="B28" s="7" t="n">
        <v>176</v>
      </c>
    </row>
    <row r="29">
      <c r="A29" s="4" t="inlineStr">
        <is>
          <t>Advisory Fees Paid, Amount</t>
        </is>
      </c>
      <c r="B29" s="5" t="n">
        <v>644803</v>
      </c>
    </row>
    <row r="30">
      <c r="A30" s="4" t="inlineStr">
        <is>
          <t>InvestmentCompanyPortfolioTurnover</t>
        </is>
      </c>
      <c r="B30" s="8" t="n">
        <v>0.98</v>
      </c>
    </row>
    <row r="31">
      <c r="A31" s="4" t="inlineStr">
        <is>
          <t>Additional Fund Statistics [Text Block]</t>
        </is>
      </c>
      <c r="B31" s="4" t="inlineStr">
        <is>
          <t>Key Fund Statistics as of 8/31/2024
Statistic Value
Total Net Assets $139,639,104
Number of Portfolio Holdings 176
Portfolio Turnover Rate 98%
Total Advisory Fees Paid $644,803</t>
        </is>
      </c>
    </row>
    <row r="32">
      <c r="A32" s="4" t="inlineStr">
        <is>
          <t>Holdings [Text Block]</t>
        </is>
      </c>
      <c r="B32" s="4" t="inlineStr">
        <is>
          <t>Top Ten Countries
Country % Value of Total Net Assets
Japan 22.0%
United Kingdom 10.4%
Germany 9.5%
France 9.0%
United States 7.6%
Australia 5.9%
Switzerland 5.3%
Netherlands 5.1%
Italy 4.0%
Spain 3.9%</t>
        </is>
      </c>
    </row>
    <row r="33">
      <c r="A33" s="4" t="inlineStr">
        <is>
          <t>Material Fund Change [Text Block]</t>
        </is>
      </c>
    </row>
    <row r="34">
      <c r="A34" s="4" t="inlineStr">
        <is>
          <t>Accountant Change Statement [Text Block]</t>
        </is>
      </c>
    </row>
    <row r="35">
      <c r="A35" s="4" t="inlineStr">
        <is>
          <t>C000143792</t>
        </is>
      </c>
      <c r="B35" s="4" t="inlineStr">
        <is>
          <t xml:space="preserve"> </t>
        </is>
      </c>
    </row>
    <row r="36">
      <c r="A36" s="3" t="inlineStr">
        <is>
          <t>Shareholder Report [Line Items]</t>
        </is>
      </c>
      <c r="B36" s="4" t="inlineStr">
        <is>
          <t xml:space="preserve"> </t>
        </is>
      </c>
    </row>
    <row r="37">
      <c r="A37" s="4" t="inlineStr">
        <is>
          <t>Fund Name</t>
        </is>
      </c>
      <c r="B37" s="4" t="inlineStr">
        <is>
          <t>State Street International Stock Selection Fund</t>
        </is>
      </c>
    </row>
    <row r="38">
      <c r="A38" s="4" t="inlineStr">
        <is>
          <t>Class Name</t>
        </is>
      </c>
      <c r="B38" s="4" t="inlineStr">
        <is>
          <t>Class I</t>
        </is>
      </c>
    </row>
    <row r="39">
      <c r="A39" s="4" t="inlineStr">
        <is>
          <t>Trading Symbol</t>
        </is>
      </c>
      <c r="B39" s="4" t="inlineStr">
        <is>
          <t>SSIPX</t>
        </is>
      </c>
    </row>
    <row r="40">
      <c r="A40" s="4" t="inlineStr">
        <is>
          <t>Annual or Semi-Annual Statement [Text Block]</t>
        </is>
      </c>
      <c r="B40" s="4" t="inlineStr">
        <is>
          <t>This annual shareholder report contains important information about the State Street International Stock Selection Fund (the "Fund") for the period of September 1, 2023 to August 31, 2024.</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at www.ssga.com/us/en/individual/fund-finder?tab=documents&amp;type=mf</t>
        </is>
      </c>
    </row>
    <row r="43">
      <c r="A43" s="4" t="inlineStr">
        <is>
          <t>Additional Information Phone Number</t>
        </is>
      </c>
      <c r="B43" s="4" t="inlineStr">
        <is>
          <t>1-800-647-7327</t>
        </is>
      </c>
    </row>
    <row r="44">
      <c r="A44" s="4" t="inlineStr">
        <is>
          <t>Additional Information Website</t>
        </is>
      </c>
      <c r="B44" s="4" t="inlineStr">
        <is>
          <t>&amp;lt;span style="box-sizing: border-box; color: rgb(0, 0, 0); display: inline; flex-wrap: nowrap; font-size: 12px; font-weight: 400; grid-area: auto; line-height: 18px; margin: 0px; overflow: visible; text-align: left;"&gt;www.ssga.com/us/en/individual/fund-finder?tab=documents&amp;amp;type=mf&amp;lt;/span&gt;</t>
        </is>
      </c>
    </row>
    <row r="45">
      <c r="A45" s="4" t="inlineStr">
        <is>
          <t>Expenses [Text Block]</t>
        </is>
      </c>
      <c r="B45" s="4" t="inlineStr">
        <is>
          <t>What were the Fund costs for the last year? (based on a hypothetical $10,000 investment)
Class Name Costs of a $10,000 investment Costs paid as a percentage of a $10,000 investment
Class I $93 0.84%</t>
        </is>
      </c>
    </row>
    <row r="46">
      <c r="A46" s="4" t="inlineStr">
        <is>
          <t>Expenses Paid, Amount</t>
        </is>
      </c>
      <c r="B46" s="5" t="n">
        <v>93</v>
      </c>
    </row>
    <row r="47">
      <c r="A47" s="4" t="inlineStr">
        <is>
          <t>Expense Ratio, Percent</t>
        </is>
      </c>
      <c r="B47" s="6" t="n">
        <v>0.008399999999999999</v>
      </c>
    </row>
    <row r="48">
      <c r="A48" s="4" t="inlineStr">
        <is>
          <t>Factors Affecting Performance [Text Block]</t>
        </is>
      </c>
      <c r="B48" s="4" t="inlineStr">
        <is>
          <t>How did the Fund perform last year and what affected its performance? Value and Sentiment-based factors were the primary drivers of Fund performance during the reporting period relative to the Index. Both themes yielded positive returns as companies with lower valuation and good market sentiment outperformed their more expensive and unfavored peers. Stock selection in each of the Industrials, Consumer Discretionary and Health Care sectors was the largest positive contribution to Fund performance. At the regional level, stock selection was most successful in Europe and Asia Pacific ex Japan.</t>
        </is>
      </c>
    </row>
    <row r="49">
      <c r="A49" s="4" t="inlineStr">
        <is>
          <t>Performance Past Does Not Indicate Future [Text]</t>
        </is>
      </c>
      <c r="B49"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Fund’s past performance is not necessarily an indication of how the Fund will perform in the future. The returns do not reflect the deduction of taxes that a shareholder would pay on Fund distributions or on the redemption or sale of Fund shares. Updated performance information is available by calling 1-800-647-7327 or visiting our website at &amp;lt;span style="box-sizing: border-box; color: rgb(0, 0, 0); display: inline; flex-wrap: nowrap; font-size: 10.6667px; font-weight: 700; grid-area: auto; line-height: 16px; margin: 0px; overflow: visible; text-align: left;"&gt;www.ssga.com&amp;lt;/span&gt;.&amp;lt;/span&gt;&amp;lt;/p&gt;</t>
        </is>
      </c>
    </row>
    <row r="50">
      <c r="A50" s="4" t="inlineStr">
        <is>
          <t>Line Graph [Table Text Block]</t>
        </is>
      </c>
      <c r="B50" s="4" t="inlineStr">
        <is>
          <t>SSIPX MSCI EAFE Net Dividend Index
08/31/14 $10,000 $10,000
09/30/14 $9,680 $9,616
10/31/14 $9,564 $9,476
11/30/14 $9,742 $9,605
12/31/14 $9,381 $9,272
01/31/15 $9,507 $9,317
02/28/15 $10,047 $9,874
03/31/15 $9,912 $9,724
04/30/15 $10,299 $10,122
05/31/15 $10,380 $10,070
06/30/15 $10,074 $9,784
07/31/15 $10,182 $9,988
08/31/15 $9,579 $9,253
09/30/15 $9,174 $8,783
10/31/15 $9,786 $9,470
11/30/15 $9,678 $9,322
12/31/15 $9,469 $9,197
01/31/16 $8,887 $8,532
02/29/16 $8,619 $8,375
03/31/16 $9,099 $8,920
04/30/16 $9,395 $9,179
05/31/16 $9,367 $9,095
06/30/16 $8,951 $8,790
07/31/16 $9,358 $9,235
08/31/16 $9,330 $9,242
09/30/16 $9,496 $9,355
10/31/16 $9,339 $9,164
11/30/16 $9,201 $8,982
12/31/16 $9,489 $9,289
01/31/17 $9,811 $9,558
02/28/17 $9,859 $9,695
03/31/17 $10,115 $9,962
04/30/17 $10,429 $10,215
05/31/17 $10,837 $10,590
06/30/17 $10,875 $10,571
07/31/17 $11,189 $10,876
08/31/17 $11,217 $10,872
09/30/17 $11,426 $11,143
10/31/17 $11,559 $11,312
11/30/17 $11,512 $11,431
12/31/17 $11,629 $11,614
01/31/18 $12,024 $12,197
02/28/18 $11,452 $11,646
03/31/18 $11,304 $11,436
04/30/18 $11,422 $11,697
05/31/18 $11,175 $11,434
06/30/18 $10,929 $11,295
07/31/18 $11,185 $11,573
08/31/18 $10,899 $11,349
09/30/18 $11,027 $11,448
10/31/18 $10,228 $10,537
11/30/18 $10,020 $10,523
12/31/18 $9,598 $10,012
01/31/19 $10,322 $10,670
02/28/19 $10,543 $10,942
03/31/19 $10,637 $11,011
04/30/19 $10,763 $11,321
05/31/19 $10,154 $10,777
06/30/19 $10,753 $11,417
07/31/19 $10,385 $11,272
08/31/19 $10,133 $10,980
09/30/19 $10,438 $11,294
10/31/19 $10,774 $11,700
11/30/19 $10,858 $11,832
12/31/19 $11,229 $12,217
01/31/20 $10,946 $11,961
02/29/20 $9,990 $10,880
03/31/20 $8,381 $9,428
04/30/20 $9,001 $10,037
05/31/20 $9,359 $10,474
06/30/20 $9,685 $10,831
07/31/20 $9,859 $11,083
08/31/20 $10,338 $11,653
09/30/20 $10,088 $11,350
10/31/20 $9,642 $10,897
11/30/20 $10,957 $12,586
12/31/20 $11,551 $13,171
01/31/21 $11,441 $13,031
02/28/21 $11,707 $13,323
03/31/21 $12,194 $13,630
04/30/21 $12,594 $14,040
05/31/21 $13,170 $14,498
06/30/21 $12,970 $14,334
07/31/21 $13,004 $14,442
08/31/21 $13,225 $14,697
09/30/21 $12,704 $14,271
10/31/21 $13,004 $14,622
11/30/21 $12,372 $13,941
12/31/21 $13,054 $14,655
01/31/22 $12,753 $13,947
02/28/22 $12,346 $13,700
03/31/22 $12,532 $13,788
04/30/22 $11,812 $12,896
05/31/22 $12,102 $12,993
06/30/22 $10,708 $11,787
07/31/22 $11,243 $12,375
08/31/22 $10,650 $11,787
09/30/22 $9,535 $10,684
10/31/22 $10,197 $11,259
11/30/22 $11,463 $12,527
12/31/22 $11,295 $12,537
01/31/23 $12,163 $13,552
02/28/23 $12,054 $13,269
03/31/23 $12,199 $13,598
04/30/23 $12,464 $13,982
05/31/23 $11,849 $13,391
06/30/23 $12,560 $14,000
07/31/23 $12,945 $14,453
08/31/23 $12,548 $13,899
09/30/23 $12,271 $13,424
10/31/23 $11,753 $12,880
11/30/23 $12,680 $14,076
12/31/23 $13,302 $14,824
01/31/24 $13,366 $14,909
02/29/24 $13,672 $15,182
03/31/24 $14,310 $15,681
04/30/24 $13,940 $15,279
05/31/24 $14,718 $15,871
06/30/24 $14,220 $15,615
07/31/24 $14,654 $16,073
08/31/24 $15,113 $16,596</t>
        </is>
      </c>
    </row>
    <row r="51">
      <c r="A51" s="4" t="inlineStr">
        <is>
          <t>Average Annual Return [Table Text Block]</t>
        </is>
      </c>
      <c r="B51" s="4" t="inlineStr">
        <is>
          <t>Name 1 Year 5 Years 10 Years
SSIPX 20.44% 8.32% 4.22%
MSCI EAFE Net Dividend Index 19.40% 8.61% 5.20%</t>
        </is>
      </c>
    </row>
    <row r="52">
      <c r="A52" s="4" t="inlineStr">
        <is>
          <t>AssetsNet</t>
        </is>
      </c>
      <c r="B52" s="5" t="n">
        <v>139639104</v>
      </c>
    </row>
    <row r="53">
      <c r="A53" s="4" t="inlineStr">
        <is>
          <t>Holdings Count | Holding</t>
        </is>
      </c>
      <c r="B53" s="7" t="n">
        <v>176</v>
      </c>
    </row>
    <row r="54">
      <c r="A54" s="4" t="inlineStr">
        <is>
          <t>Advisory Fees Paid, Amount</t>
        </is>
      </c>
      <c r="B54" s="5" t="n">
        <v>644803</v>
      </c>
    </row>
    <row r="55">
      <c r="A55" s="4" t="inlineStr">
        <is>
          <t>InvestmentCompanyPortfolioTurnover</t>
        </is>
      </c>
      <c r="B55" s="8" t="n">
        <v>0.98</v>
      </c>
    </row>
    <row r="56">
      <c r="A56" s="4" t="inlineStr">
        <is>
          <t>Additional Fund Statistics [Text Block]</t>
        </is>
      </c>
      <c r="B56" s="4" t="inlineStr">
        <is>
          <t>Key Fund Statistics as of 8/31/2024
Statistic Value
Total Net Assets $139,639,104
Number of Portfolio Holdings 176
Portfolio Turnover Rate 98%
Total Advisory Fees Paid $644,803</t>
        </is>
      </c>
    </row>
    <row r="57">
      <c r="A57" s="4" t="inlineStr">
        <is>
          <t>Holdings [Text Block]</t>
        </is>
      </c>
      <c r="B57" s="4" t="inlineStr">
        <is>
          <t>Top Ten Countries
Country % Value of Total Net Assets
Japan 22.0%
United Kingdom 10.4%
Germany 9.5%
France 9.0%
United States 7.6%
Australia 5.9%
Switzerland 5.3%
Netherlands 5.1%
Italy 4.0%
Spain 3.9%</t>
        </is>
      </c>
    </row>
    <row r="58">
      <c r="A58" s="4" t="inlineStr">
        <is>
          <t>Material Fund Change [Text Block]</t>
        </is>
      </c>
    </row>
    <row r="59">
      <c r="A59" s="4" t="inlineStr">
        <is>
          <t>Accountant Change Statement [Text Block]</t>
        </is>
      </c>
    </row>
    <row r="60">
      <c r="A60" s="4" t="inlineStr">
        <is>
          <t>C000143793</t>
        </is>
      </c>
      <c r="B60" s="4" t="inlineStr">
        <is>
          <t xml:space="preserve"> </t>
        </is>
      </c>
    </row>
    <row r="61">
      <c r="A61" s="3" t="inlineStr">
        <is>
          <t>Shareholder Report [Line Items]</t>
        </is>
      </c>
      <c r="B61" s="4" t="inlineStr">
        <is>
          <t xml:space="preserve"> </t>
        </is>
      </c>
    </row>
    <row r="62">
      <c r="A62" s="4" t="inlineStr">
        <is>
          <t>Fund Name</t>
        </is>
      </c>
      <c r="B62" s="4" t="inlineStr">
        <is>
          <t>State Street International Stock Selection Fund</t>
        </is>
      </c>
    </row>
    <row r="63">
      <c r="A63" s="4" t="inlineStr">
        <is>
          <t>Class Name</t>
        </is>
      </c>
      <c r="B63" s="4" t="inlineStr">
        <is>
          <t>Class K</t>
        </is>
      </c>
    </row>
    <row r="64">
      <c r="A64" s="4" t="inlineStr">
        <is>
          <t>Trading Symbol</t>
        </is>
      </c>
      <c r="B64" s="4" t="inlineStr">
        <is>
          <t>SSIQX</t>
        </is>
      </c>
    </row>
    <row r="65">
      <c r="A65" s="4" t="inlineStr">
        <is>
          <t>Annual or Semi-Annual Statement [Text Block]</t>
        </is>
      </c>
      <c r="B65" s="4" t="inlineStr">
        <is>
          <t>This annual shareholder report contains important information about the State Street International Stock Selection Fund (the "Fund") for the period of September 1, 2023 to August 31, 2024.</t>
        </is>
      </c>
    </row>
    <row r="66">
      <c r="A66" s="4" t="inlineStr">
        <is>
          <t>Shareholder Report Annual or Semi-Annual</t>
        </is>
      </c>
      <c r="B66" s="4" t="inlineStr">
        <is>
          <t>Annual Shareholder Report</t>
        </is>
      </c>
    </row>
    <row r="67">
      <c r="A67" s="4" t="inlineStr">
        <is>
          <t>Additional Information [Text Block]</t>
        </is>
      </c>
      <c r="B67" s="4" t="inlineStr">
        <is>
          <t>You can find additional information about the Fund at www.ssga.com/us/en/individual/fund-finder?tab=documents&amp;type=mf</t>
        </is>
      </c>
    </row>
    <row r="68">
      <c r="A68" s="4" t="inlineStr">
        <is>
          <t>Additional Information Phone Number</t>
        </is>
      </c>
      <c r="B68" s="4" t="inlineStr">
        <is>
          <t>1-800-647-7327</t>
        </is>
      </c>
    </row>
    <row r="69">
      <c r="A69" s="4" t="inlineStr">
        <is>
          <t>Additional Information Website</t>
        </is>
      </c>
      <c r="B69" s="4" t="inlineStr">
        <is>
          <t>&amp;lt;span style="box-sizing: border-box; color: rgb(0, 0, 0); display: inline; flex-wrap: nowrap; font-size: 12px; font-weight: 400; grid-area: auto; line-height: 18px; margin: 0px; overflow: visible; text-align: left;"&gt;www.ssga.com/us/en/individual/fund-finder?tab=documents&amp;amp;type=mf&amp;lt;/span&gt;</t>
        </is>
      </c>
    </row>
    <row r="70">
      <c r="A70" s="4" t="inlineStr">
        <is>
          <t>Expenses [Text Block]</t>
        </is>
      </c>
      <c r="B70" s="4" t="inlineStr">
        <is>
          <t>What were the Fund costs for the last year? (based on a hypothetical $10,000 investment)
Class Name Costs of a $10,000 investment Costs paid as a percentage of a $10,000 investment
Class K $83 0.75%</t>
        </is>
      </c>
    </row>
    <row r="71">
      <c r="A71" s="4" t="inlineStr">
        <is>
          <t>Expenses Paid, Amount</t>
        </is>
      </c>
      <c r="B71" s="5" t="n">
        <v>83</v>
      </c>
    </row>
    <row r="72">
      <c r="A72" s="4" t="inlineStr">
        <is>
          <t>Expense Ratio, Percent</t>
        </is>
      </c>
      <c r="B72" s="6" t="n">
        <v>0.0075</v>
      </c>
    </row>
    <row r="73">
      <c r="A73" s="4" t="inlineStr">
        <is>
          <t>Factors Affecting Performance [Text Block]</t>
        </is>
      </c>
      <c r="B73" s="4" t="inlineStr">
        <is>
          <t>How did the Fund perform last year and what affected its performance? Value and Sentiment-based factors were the primary drivers of Fund performance during the reporting period relative to the Index. Both themes yielded positive returns as companies with lower valuation and good market sentiment outperformed their more expensive and unfavored peers. Stock selection in each of the Industrials, Consumer Discretionary and Health Care sectors was the largest positive contribution to Fund performance. At the regional level, stock selection was most successful in Europe and Asia Pacific ex Japan.</t>
        </is>
      </c>
    </row>
    <row r="74">
      <c r="A74" s="4" t="inlineStr">
        <is>
          <t>Performance Past Does Not Indicate Future [Text]</t>
        </is>
      </c>
      <c r="B74"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Fund’s past performance is not necessarily an indication of how the Fund will perform in the future. The returns do not reflect the deduction of taxes that a shareholder would pay on Fund distributions or on the redemption or sale of Fund shares. Updated performance information is available by calling 1-800-647-7327 or visiting our website at &amp;lt;span style="box-sizing: border-box; color: rgb(0, 0, 0); display: inline; flex-wrap: nowrap; font-size: 10.6667px; font-weight: 700; grid-area: auto; line-height: 16px; margin: 0px; overflow: visible; text-align: left;"&gt;www.ssga.com&amp;lt;/span&gt;.&amp;lt;/span&gt;&amp;lt;/p&gt;</t>
        </is>
      </c>
    </row>
    <row r="75">
      <c r="A75" s="4" t="inlineStr">
        <is>
          <t>Line Graph [Table Text Block]</t>
        </is>
      </c>
      <c r="B75" s="4" t="inlineStr">
        <is>
          <t>SSIQX MSCI EAFE Net Dividend Index
08/31/14 $10,000 $10,000
09/30/14 $9,689 $9,616
10/31/14 $9,573 $9,476
11/30/14 $9,751 $9,605
12/31/14 $9,392 $9,272
01/31/15 $9,518 $9,317
02/28/15 $10,058 $9,874
03/31/15 $9,923 $9,724
04/30/15 $10,309 $10,122
05/31/15 $10,399 $10,070
06/30/15 $10,093 $9,784
07/31/15 $10,210 $9,988
08/31/15 $9,599 $9,253
09/30/15 $9,194 $8,783
10/31/15 $9,815 $9,470
11/30/15 $9,707 $9,322
12/31/15 $9,494 $9,197
01/31/16 $8,911 $8,532
02/29/16 $8,642 $8,375
03/31/16 $9,124 $8,920
04/30/16 $9,420 $9,179
05/31/16 $9,392 $9,095
06/30/16 $8,976 $8,790
07/31/16 $9,383 $9,235
08/31/16 $9,364 $9,242
09/30/16 $9,531 $9,355
10/31/16 $9,364 $9,164
11/30/16 $9,235 $8,982
12/31/16 $9,525 $9,289
01/31/17 $9,850 $9,558
02/28/17 $9,897 $9,695
03/31/17 $10,155 $9,962
04/30/17 $10,469 $10,215
05/31/17 $10,879 $10,590
06/30/17 $10,918 $10,571
07/31/17 $11,232 $10,876
08/31/17 $11,261 $10,872
09/30/17 $11,480 $11,143
10/31/17 $11,604 $11,312
11/30/17 $11,556 $11,431
12/31/17 $11,679 $11,614
01/31/18 $12,075 $12,197
02/28/18 $11,500 $11,646
03/31/18 $11,351 $11,436
04/30/18 $11,470 $11,697
05/31/18 $11,223 $11,434
06/30/18 $10,975 $11,295
07/31/18 $11,223 $11,573
08/31/18 $10,945 $11,349
09/30/18 $11,074 $11,448
10/31/18 $10,271 $10,537
11/30/18 $10,063 $10,523
12/31/18 $9,642 $10,012
01/31/19 $10,370 $10,670
02/28/19 $10,592 $10,942
03/31/19 $10,687 $11,011
04/30/19 $10,813 $11,321
05/31/19 $10,202 $10,777
06/30/19 $10,803 $11,417
07/31/19 $10,434 $11,272
08/31/19 $10,180 $10,980
09/30/19 $10,486 $11,294
10/31/19 $10,824 $11,700
11/30/19 $10,908 $11,832
12/31/19 $11,291 $12,217
01/31/20 $10,996 $11,961
02/29/20 $10,045 $10,880
03/31/20 $8,427 $9,428
04/30/20 $9,050 $10,037
05/31/20 $9,411 $10,474
06/30/20 $9,750 $10,831
07/31/20 $9,925 $11,083
08/31/20 $10,406 $11,653
09/30/20 $10,154 $11,350
10/31/20 $9,706 $10,897
11/30/20 $11,029 $12,586
12/31/20 $11,631 $13,171
01/31/21 $11,520 $13,031
02/28/21 $11,776 $13,323
03/31/21 $12,279 $13,630
04/30/21 $12,681 $14,040
05/31/21 $13,261 $14,498
06/30/21 $13,060 $14,334
07/31/21 $13,094 $14,442
08/31/21 $13,317 $14,697
09/30/21 $12,803 $14,271
10/31/21 $13,094 $14,622
11/30/21 $12,457 $13,941
12/31/21 $13,153 $14,655
01/31/22 $12,849 $13,947
02/28/22 $12,439 $13,700
03/31/22 $12,615 $13,788
04/30/22 $11,901 $12,896
05/31/22 $12,194 $12,993
06/30/22 $10,789 $11,787
07/31/22 $11,328 $12,375
08/31/22 $10,731 $11,787
09/30/22 $9,608 $10,684
10/31/22 $10,275 $11,259
11/30/22 $11,550 $12,527
12/31/22 $11,389 $12,537
01/31/23 $12,263 $13,552
02/28/23 $12,154 $13,269
03/31/23 $12,299 $13,598
04/30/23 $12,567 $13,982
05/31/23 $11,947 $13,391
06/30/23 $12,664 $14,000
07/31/23 $13,052 $14,453
08/31/23 $12,664 $13,899
09/30/23 $12,384 $13,424
10/31/23 $11,850 $12,880
11/30/23 $12,797 $14,076
12/31/23 $13,426 $14,824
01/31/24 $13,490 $14,909
02/29/24 $13,799 $15,182
03/31/24 $14,443 $15,681
04/30/24 $14,069 $15,279
05/31/24 $14,855 $15,871
06/30/24 $14,353 $15,615
07/31/24 $14,803 $16,073
08/31/24 $15,254 $16,596</t>
        </is>
      </c>
    </row>
    <row r="76">
      <c r="A76" s="4" t="inlineStr">
        <is>
          <t>Average Annual Return [Table Text Block]</t>
        </is>
      </c>
      <c r="B76" s="4" t="inlineStr">
        <is>
          <t>Name 1 Year 5 Years 10 Years
SSIQX 20.45% 8.42% 4.31%
MSCI EAFE Net Dividend Index 19.40% 8.61% 5.20%</t>
        </is>
      </c>
    </row>
    <row r="77">
      <c r="A77" s="4" t="inlineStr">
        <is>
          <t>AssetsNet</t>
        </is>
      </c>
      <c r="B77" s="5" t="n">
        <v>139639104</v>
      </c>
    </row>
    <row r="78">
      <c r="A78" s="4" t="inlineStr">
        <is>
          <t>Holdings Count | Holding</t>
        </is>
      </c>
      <c r="B78" s="7" t="n">
        <v>176</v>
      </c>
    </row>
    <row r="79">
      <c r="A79" s="4" t="inlineStr">
        <is>
          <t>Advisory Fees Paid, Amount</t>
        </is>
      </c>
      <c r="B79" s="5" t="n">
        <v>644803</v>
      </c>
    </row>
    <row r="80">
      <c r="A80" s="4" t="inlineStr">
        <is>
          <t>InvestmentCompanyPortfolioTurnover</t>
        </is>
      </c>
      <c r="B80" s="8" t="n">
        <v>0.98</v>
      </c>
    </row>
    <row r="81">
      <c r="A81" s="4" t="inlineStr">
        <is>
          <t>Additional Fund Statistics [Text Block]</t>
        </is>
      </c>
      <c r="B81" s="4" t="inlineStr">
        <is>
          <t>Key Fund Statistics as of 8/31/2024
Statistic Value
Total Net Assets $139,639,104
Number of Portfolio Holdings 176
Portfolio Turnover Rate 98%
Total Advisory Fees Paid $644,803</t>
        </is>
      </c>
    </row>
    <row r="82">
      <c r="A82" s="4" t="inlineStr">
        <is>
          <t>Holdings [Text Block]</t>
        </is>
      </c>
      <c r="B82" s="4" t="inlineStr">
        <is>
          <t>Top Ten Countries
Country % Value of Total Net Assets
Japan 22.0%
United Kingdom 10.4%
Germany 9.5%
France 9.0%
United States 7.6%
Australia 5.9%
Switzerland 5.3%
Netherlands 5.1%
Italy 4.0%
Spain 3.9%</t>
        </is>
      </c>
    </row>
    <row r="83">
      <c r="A83" s="4" t="inlineStr">
        <is>
          <t>Material Fund Change [Text Block]</t>
        </is>
      </c>
    </row>
    <row r="84">
      <c r="A84" s="4" t="inlineStr">
        <is>
          <t>Accountant Change Statement [Text Block]</t>
        </is>
      </c>
    </row>
    <row r="85">
      <c r="A85" s="4" t="inlineStr">
        <is>
          <t>C000014139</t>
        </is>
      </c>
      <c r="B85" s="4" t="inlineStr">
        <is>
          <t xml:space="preserve"> </t>
        </is>
      </c>
    </row>
    <row r="86">
      <c r="A86" s="3" t="inlineStr">
        <is>
          <t>Shareholder Report [Line Items]</t>
        </is>
      </c>
      <c r="B86" s="4" t="inlineStr">
        <is>
          <t xml:space="preserve"> </t>
        </is>
      </c>
    </row>
    <row r="87">
      <c r="A87" s="4" t="inlineStr">
        <is>
          <t>Fund Name</t>
        </is>
      </c>
      <c r="B87" s="4" t="inlineStr">
        <is>
          <t>State Street International Stock Selection Fund</t>
        </is>
      </c>
    </row>
    <row r="88">
      <c r="A88" s="4" t="inlineStr">
        <is>
          <t>Class Name</t>
        </is>
      </c>
      <c r="B88" s="4" t="inlineStr">
        <is>
          <t>Class N</t>
        </is>
      </c>
    </row>
    <row r="89">
      <c r="A89" s="4" t="inlineStr">
        <is>
          <t>Trading Symbol</t>
        </is>
      </c>
      <c r="B89" s="4" t="inlineStr">
        <is>
          <t>SSAIX</t>
        </is>
      </c>
    </row>
    <row r="90">
      <c r="A90" s="4" t="inlineStr">
        <is>
          <t>Annual or Semi-Annual Statement [Text Block]</t>
        </is>
      </c>
      <c r="B90" s="4" t="inlineStr">
        <is>
          <t>This annual shareholder report contains important information about the State Street International Stock Selection Fund (the "Fund") for the period of September 1, 2023 to August 31, 2024.</t>
        </is>
      </c>
    </row>
    <row r="91">
      <c r="A91" s="4" t="inlineStr">
        <is>
          <t>Shareholder Report Annual or Semi-Annual</t>
        </is>
      </c>
      <c r="B91" s="4" t="inlineStr">
        <is>
          <t>Annual Shareholder Report</t>
        </is>
      </c>
    </row>
    <row r="92">
      <c r="A92" s="4" t="inlineStr">
        <is>
          <t>Additional Information [Text Block]</t>
        </is>
      </c>
      <c r="B92" s="4" t="inlineStr">
        <is>
          <t>You can find additional information about the Fund at www.ssga.com/us/en/individual/fund-finder?tab=documents&amp;type=mf</t>
        </is>
      </c>
    </row>
    <row r="93">
      <c r="A93" s="4" t="inlineStr">
        <is>
          <t>Additional Information Phone Number</t>
        </is>
      </c>
      <c r="B93" s="4" t="inlineStr">
        <is>
          <t>1-800-647-7327</t>
        </is>
      </c>
    </row>
    <row r="94">
      <c r="A94" s="4" t="inlineStr">
        <is>
          <t>Additional Information Website</t>
        </is>
      </c>
      <c r="B94" s="4" t="inlineStr">
        <is>
          <t>&amp;lt;span style="box-sizing: border-box; color: rgb(0, 0, 0); display: inline; flex-wrap: nowrap; font-size: 12px; font-weight: 400; grid-area: auto; line-height: 18px; margin: 0px; overflow: visible; text-align: left;"&gt;www.ssga.com/us/en/individual/fund-finder?tab=documents&amp;amp;type=mf&amp;lt;/span&gt;</t>
        </is>
      </c>
    </row>
    <row r="95">
      <c r="A95" s="4" t="inlineStr">
        <is>
          <t>Expenses [Text Block]</t>
        </is>
      </c>
      <c r="B95" s="4" t="inlineStr">
        <is>
          <t>What were the Fund costs for the last year? (based on a hypothetical $10,000 investment)
Class Name Costs of a $10,000 investment Costs paid as a percentage of a $10,000 investment
Class N $110 1.00%</t>
        </is>
      </c>
    </row>
    <row r="96">
      <c r="A96" s="4" t="inlineStr">
        <is>
          <t>Expenses Paid, Amount</t>
        </is>
      </c>
      <c r="B96" s="5" t="n">
        <v>110</v>
      </c>
    </row>
    <row r="97">
      <c r="A97" s="4" t="inlineStr">
        <is>
          <t>Expense Ratio, Percent</t>
        </is>
      </c>
      <c r="B97" s="8" t="n">
        <v>0.01</v>
      </c>
    </row>
    <row r="98">
      <c r="A98" s="4" t="inlineStr">
        <is>
          <t>Factors Affecting Performance [Text Block]</t>
        </is>
      </c>
      <c r="B98" s="4" t="inlineStr">
        <is>
          <t>How did the Fund perform last year and what affected its performance? Value and Sentiment-based factors were the primary drivers of Fund performance during the reporting period relative to the Index. Both themes yielded positive returns as companies with lower valuation and good market sentiment outperformed their more expensive and unfavored peers. Stock selection in each of the Industrials, Consumer Discretionary and Health Care sectors was the largest positive contribution to Fund performance. At the regional level, stock selection was most successful in Europe and Asia Pacific ex Japan.</t>
        </is>
      </c>
    </row>
    <row r="99">
      <c r="A99" s="4" t="inlineStr">
        <is>
          <t>Performance Past Does Not Indicate Future [Text]</t>
        </is>
      </c>
      <c r="B99"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Fund’s past performance is not necessarily an indication of how the Fund will perform in the future. The returns do not reflect the deduction of taxes that a shareholder would pay on Fund distributions or on the redemption or sale of Fund shares. Updated performance information is available by calling 1-800-647-7327 or visiting our website at &amp;lt;span style="box-sizing: border-box; color: rgb(0, 0, 0); display: inline; flex-wrap: nowrap; font-size: 10.6667px; font-weight: 700; grid-area: auto; line-height: 16px; margin: 0px; overflow: visible; text-align: left;"&gt;www.ssga.com&amp;lt;/span&gt;.&amp;lt;/span&gt;&amp;lt;/p&gt;</t>
        </is>
      </c>
    </row>
    <row r="100">
      <c r="A100" s="4" t="inlineStr">
        <is>
          <t>Line Graph [Table Text Block]</t>
        </is>
      </c>
      <c r="B100" s="4" t="inlineStr">
        <is>
          <t>SSAIX MSCI EAFE Net Dividend Index
08/31/14 $10,000 $10,000
09/30/14 $9,680 $9,616
10/31/14 $9,564 $9,476
11/30/14 $9,742 $9,605
12/31/14 $9,381 $9,272
01/31/15 $9,497 $9,317
02/28/15 $10,037 $9,874
03/31/15 $9,902 $9,724
04/30/15 $10,288 $10,122
05/31/15 $10,369 $10,070
06/30/15 $10,063 $9,784
07/31/15 $10,180 $9,988
08/31/15 $9,569 $9,253
09/30/15 $9,165 $8,783
10/31/15 $9,776 $9,470
11/30/15 $9,668 $9,322
12/31/15 $9,458 $9,197
01/31/16 $8,877 $8,532
02/29/16 $8,610 $8,375
03/31/16 $9,098 $8,920
04/30/16 $9,393 $9,179
05/31/16 $9,356 $9,095
06/30/16 $8,942 $8,790
07/31/16 $9,347 $9,235
08/31/16 $9,319 $9,242
09/30/16 $9,485 $9,355
10/31/16 $9,319 $9,164
11/30/16 $9,190 $8,982
12/31/16 $9,482 $9,289
01/31/17 $9,804 $9,558
02/28/17 $9,842 $9,695
03/31/17 $10,097 $9,962
04/30/17 $10,401 $10,215
05/31/17 $10,808 $10,590
06/30/17 $10,855 $10,571
07/31/17 $11,158 $10,876
08/31/17 $11,187 $10,872
09/30/17 $11,395 $11,143
10/31/17 $11,528 $11,312
11/30/17 $11,480 $11,431
12/31/17 $11,591 $11,614
01/31/18 $11,984 $12,197
02/28/18 $11,414 $11,646
03/31/18 $11,257 $11,436
04/30/18 $11,375 $11,697
05/31/18 $11,130 $11,434
06/30/18 $10,874 $11,295
07/31/18 $11,130 $11,573
08/31/18 $10,845 $11,349
09/30/18 $10,972 $11,448
10/31/18 $10,177 $10,537
11/30/18 $9,961 $10,523
12/31/18 $9,544 $10,012
01/31/19 $10,263 $10,670
02/28/19 $10,482 $10,942
03/31/19 $10,565 $11,011
04/30/19 $10,700 $11,321
05/31/19 $10,086 $10,777
06/30/19 $10,680 $11,417
07/31/19 $10,315 $11,272
08/31/19 $10,065 $10,980
09/30/19 $10,357 $11,294
10/31/19 $10,700 $11,700
11/30/19 $10,784 $11,832
12/31/19 $11,143 $12,217
01/31/20 $10,863 $11,961
02/29/20 $9,915 $10,880
03/31/20 $8,322 $9,428
04/30/20 $8,925 $10,037
05/31/20 $9,291 $10,474
06/30/20 $9,614 $10,831
07/31/20 $9,786 $11,083
08/31/20 $10,260 $11,653
09/30/20 $10,012 $11,350
10/31/20 $9,560 $10,897
11/30/20 $10,863 $12,586
12/31/20 $11,461 $13,171
01/31/21 $11,351 $13,031
02/28/21 $11,603 $13,323
03/31/21 $12,097 $13,630
04/30/21 $12,481 $14,040
05/31/21 $13,051 $14,498
06/30/21 $12,854 $14,334
07/31/21 $12,876 $14,442
08/31/21 $13,095 $14,697
09/30/21 $12,590 $14,271
10/31/21 $12,876 $14,622
11/30/21 $12,251 $13,941
12/31/21 $12,924 $14,655
01/31/22 $12,625 $13,947
02/28/22 $12,224 $13,700
03/31/22 $12,396 $13,788
04/30/22 $11,685 $12,896
05/31/22 $11,972 $12,993
06/30/22 $10,584 $11,787
07/31/22 $11,112 $12,375
08/31/22 $10,527 $11,787
09/30/22 $9,426 $10,684
10/31/22 $10,080 $11,259
11/30/22 $11,330 $12,527
12/31/22 $11,165 $12,537
01/31/23 $12,020 $13,552
02/28/23 $11,901 $13,269
03/31/23 $12,043 $13,598
04/30/23 $12,316 $13,982
05/31/23 $11,699 $13,391
06/30/23 $12,399 $14,000
07/31/23 $12,779 $14,453
08/31/23 $12,399 $13,899
09/30/23 $12,115 $13,424
10/31/23 $11,593 $12,880
11/30/23 $12,506 $14,076
12/31/23 $13,122 $14,824
01/31/24 $13,185 $14,909
02/29/24 $13,486 $15,182
03/31/24 $14,113 $15,681
04/30/24 $13,749 $15,279
05/31/24 $14,514 $15,871
06/30/24 $14,013 $15,615
07/31/24 $14,452 $16,073
08/31/24 $14,891 $16,596</t>
        </is>
      </c>
    </row>
    <row r="101">
      <c r="A101" s="4" t="inlineStr">
        <is>
          <t>Average Annual Return [Table Text Block]</t>
        </is>
      </c>
      <c r="B101" s="4" t="inlineStr">
        <is>
          <t>Name 1 Year 5 Years 10 Years
SSAIX 20.09% 8.15% 4.06%
MSCI EAFE Net Dividend Index 19.40% 8.61% 5.20%</t>
        </is>
      </c>
    </row>
    <row r="102">
      <c r="A102" s="4" t="inlineStr">
        <is>
          <t>AssetsNet</t>
        </is>
      </c>
      <c r="B102" s="5" t="n">
        <v>139639104</v>
      </c>
    </row>
    <row r="103">
      <c r="A103" s="4" t="inlineStr">
        <is>
          <t>Holdings Count | Holding</t>
        </is>
      </c>
      <c r="B103" s="7" t="n">
        <v>176</v>
      </c>
    </row>
    <row r="104">
      <c r="A104" s="4" t="inlineStr">
        <is>
          <t>Advisory Fees Paid, Amount</t>
        </is>
      </c>
      <c r="B104" s="5" t="n">
        <v>644803</v>
      </c>
    </row>
    <row r="105">
      <c r="A105" s="4" t="inlineStr">
        <is>
          <t>InvestmentCompanyPortfolioTurnover</t>
        </is>
      </c>
      <c r="B105" s="8" t="n">
        <v>0.98</v>
      </c>
    </row>
    <row r="106">
      <c r="A106" s="4" t="inlineStr">
        <is>
          <t>Additional Fund Statistics [Text Block]</t>
        </is>
      </c>
      <c r="B106" s="4" t="inlineStr">
        <is>
          <t>Key Fund Statistics as of 8/31/2024
Statistic Value
Total Net Assets $139,639,104
Number of Portfolio Holdings 176
Portfolio Turnover Rate 98%
Total Advisory Fees Paid $644,803</t>
        </is>
      </c>
    </row>
    <row r="107">
      <c r="A107" s="4" t="inlineStr">
        <is>
          <t>Holdings [Text Block]</t>
        </is>
      </c>
      <c r="B107" s="4" t="inlineStr">
        <is>
          <t>Top Ten Countries
Country % Value of Total Net Assets
Japan 22.0%
United Kingdom 10.4%
Germany 9.5%
France 9.0%
United States 7.6%
Australia 5.9%
Switzerland 5.3%
Netherlands 5.1%
Italy 4.0%
Spain 3.9%</t>
        </is>
      </c>
    </row>
    <row r="108">
      <c r="A108" s="4" t="inlineStr">
        <is>
          <t>Material Fund Change [Text Block]</t>
        </is>
      </c>
    </row>
    <row r="109">
      <c r="A109" s="4" t="inlineStr">
        <is>
          <t>Accountant Change Statement [Text Block]</t>
        </is>
      </c>
    </row>
    <row r="110">
      <c r="A110" s="4" t="inlineStr">
        <is>
          <t>C000014159</t>
        </is>
      </c>
      <c r="B110" s="4" t="inlineStr">
        <is>
          <t xml:space="preserve"> </t>
        </is>
      </c>
    </row>
    <row r="111">
      <c r="A111" s="3" t="inlineStr">
        <is>
          <t>Shareholder Report [Line Items]</t>
        </is>
      </c>
      <c r="B111" s="4" t="inlineStr">
        <is>
          <t xml:space="preserve"> </t>
        </is>
      </c>
    </row>
    <row r="112">
      <c r="A112" s="4" t="inlineStr">
        <is>
          <t>Fund Name</t>
        </is>
      </c>
      <c r="B112" s="4" t="inlineStr">
        <is>
          <t>State Street S&amp;amp;P 500 Index Fund</t>
        </is>
      </c>
    </row>
    <row r="113">
      <c r="A113" s="4" t="inlineStr">
        <is>
          <t>Class Name</t>
        </is>
      </c>
      <c r="B113" s="4" t="inlineStr">
        <is>
          <t>Class N</t>
        </is>
      </c>
    </row>
    <row r="114">
      <c r="A114" s="4" t="inlineStr">
        <is>
          <t>Trading Symbol</t>
        </is>
      </c>
      <c r="B114" s="4" t="inlineStr">
        <is>
          <t>SVSPX</t>
        </is>
      </c>
    </row>
    <row r="115">
      <c r="A115" s="4" t="inlineStr">
        <is>
          <t>Annual or Semi-Annual Statement [Text Block]</t>
        </is>
      </c>
      <c r="B115" s="4" t="inlineStr">
        <is>
          <t>This annual shareholder report contains important information about the State Street S&amp;amp;P 500 Index Fund (the "Fund") for the period of September 1, 2023 to August 31, 2024.</t>
        </is>
      </c>
    </row>
    <row r="116">
      <c r="A116" s="4" t="inlineStr">
        <is>
          <t>Shareholder Report Annual or Semi-Annual</t>
        </is>
      </c>
      <c r="B116" s="4" t="inlineStr">
        <is>
          <t>Annual Shareholder Report</t>
        </is>
      </c>
    </row>
    <row r="117">
      <c r="A117" s="4" t="inlineStr">
        <is>
          <t>Additional Information [Text Block]</t>
        </is>
      </c>
      <c r="B117" s="4" t="inlineStr">
        <is>
          <t>You can find additional information about the Fund at www.ssga.com/us/en/individual/fund-finder?tab=documents&amp;type=mf</t>
        </is>
      </c>
    </row>
    <row r="118">
      <c r="A118" s="4" t="inlineStr">
        <is>
          <t>Additional Information Phone Number</t>
        </is>
      </c>
      <c r="B118" s="4" t="inlineStr">
        <is>
          <t>1-800-647-7327</t>
        </is>
      </c>
    </row>
    <row r="119">
      <c r="A119" s="4" t="inlineStr">
        <is>
          <t>Additional Information Website</t>
        </is>
      </c>
      <c r="B119" s="4" t="inlineStr">
        <is>
          <t>&amp;lt;span style="box-sizing: border-box; color: rgb(0, 0, 0); display: inline; flex-wrap: nowrap; font-size: 12px; font-weight: 400; grid-area: auto; line-height: 18px; margin: 0px; overflow: visible; text-align: left;"&gt;www.ssga.com/us/en/individual/fund-finder?tab=documents&amp;amp;type=mf&amp;lt;/span&gt;</t>
        </is>
      </c>
    </row>
    <row r="120">
      <c r="A120" s="4" t="inlineStr">
        <is>
          <t>Expenses [Text Block]</t>
        </is>
      </c>
      <c r="B120" s="4" t="inlineStr">
        <is>
          <t>What were the Fund costs for the last year? (based on a hypothetical $10,000 investment)
Class Name Costs of a $10,000 investment Costs paid as a percentage of a $10,000 investment
Class N $18 0.16%</t>
        </is>
      </c>
    </row>
    <row r="121">
      <c r="A121" s="4" t="inlineStr">
        <is>
          <t>Expenses Paid, Amount</t>
        </is>
      </c>
      <c r="B121" s="5" t="n">
        <v>18</v>
      </c>
    </row>
    <row r="122">
      <c r="A122" s="4" t="inlineStr">
        <is>
          <t>Expense Ratio, Percent</t>
        </is>
      </c>
      <c r="B122" s="6" t="n">
        <v>0.0016</v>
      </c>
    </row>
    <row r="123">
      <c r="A123" s="4" t="inlineStr">
        <is>
          <t>Factors Affecting Performance [Text Block]</t>
        </is>
      </c>
      <c r="B123" s="4" t="inlineStr">
        <is>
          <t>How did the Fund perform last year and what affected its performance? All but three months posted positive returns over the reporting period. US stocks rallied in Q4 of 2023, supported by prospects of rate cuts in 2024. Most sectors performed well over the quarter, except for energy, which was dragged down by weak crude prices over the quarter. US equities rallied for a second straight quarter in Q1 2024. At 10.4%, the S&amp;P 500 Index posted its biggest first-quarter gain since 2019 and its fifth gain in the last six quarters. Within sectors, communications services fared the best. The A.I. theme was one of the key tailwinds in Q1 2024, helping to drive select big tech and momentum factor outperformance. The S&amp;P 500 Index returned a 4.2% for Q2 of 2024. There was a tough start to the quarter in April, but the momentum changed in the middle of the month due to a strong jobs report, ending up positive in May and June. The S&amp;P 500 ended July above 5,500, reflecting a gain of 1.2% over the month. US equity markets gained in August, with the S&amp;P 500 rising 2.4% and only consumer discretionary and energy being in the red. The Fund used futures in order to expose cash and dividends to the market during the reporting period. The Fund’s use of futures detracted from the Fund’s performance relative to the Index.</t>
        </is>
      </c>
    </row>
    <row r="124">
      <c r="A124" s="4" t="inlineStr">
        <is>
          <t>Performance Past Does Not Indicate Future [Text]</t>
        </is>
      </c>
      <c r="B124"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Fund’s past performance is not necessarily an indication of how the Fund will perform in the future. The returns do not reflect the deduction of taxes that a shareholder would pay on Fund distributions or on the redemption or sale of Fund shares. Updated performance information is available by calling 1-800-647-7327 or visiting our website at &amp;lt;span style="box-sizing: border-box; color: rgb(0, 0, 0); display: inline; flex-wrap: nowrap; font-size: 10.6667px; font-weight: 700; grid-area: auto; line-height: 16px; margin: 0px; overflow: visible; text-align: left;"&gt;www.ssga.com&amp;lt;/span&gt;.&amp;lt;/span&gt;&amp;lt;/p&gt;</t>
        </is>
      </c>
    </row>
    <row r="125">
      <c r="A125" s="4" t="inlineStr">
        <is>
          <t>Line Graph [Table Text Block]</t>
        </is>
      </c>
      <c r="B125" s="4" t="inlineStr">
        <is>
          <t>SVSPX S&amp;P 500 Index
08/31/14 $10,000 $10,000
09/30/14 $9,860 $9,860
10/31/14 $10,097 $10,101
11/30/14 $10,368 $10,372
12/31/14 $10,341 $10,346
01/31/15 $10,030 $10,036
02/28/15 $10,604 $10,612
03/31/15 $10,434 $10,444
04/30/15 $10,533 $10,545
05/31/15 $10,667 $10,680
06/30/15 $10,458 $10,474
07/31/15 $10,678 $10,693
08/31/15 $10,036 $10,048
09/30/15 $9,786 $9,799
10/31/15 $10,612 $10,626
11/30/15 $10,641 $10,657
12/31/15 $10,473 $10,489
01/31/16 $9,952 $9,969
02/29/16 $9,935 $9,955
03/31/16 $10,609 $10,631
04/30/16 $10,652 $10,672
05/31/16 $10,841 $10,864
06/30/16 $10,865 $10,892
07/31/16 $11,265 $11,293
08/31/16 $11,278 $11,309
09/30/16 $11,279 $11,311
10/31/16 $11,071 $11,105
11/30/16 $11,479 $11,516
12/31/16 $11,706 $11,744
01/31/17 $11,924 $11,967
02/28/17 $12,398 $12,442
03/31/17 $12,411 $12,456
04/30/17 $12,538 $12,584
05/31/17 $12,712 $12,761
06/30/17 $12,791 $12,841
07/31/17 $13,049 $13,105
08/31/17 $13,089 $13,145
09/30/17 $13,356 $13,416
10/31/17 $13,667 $13,729
11/30/17 $14,087 $14,150
12/31/17 $14,243 $14,308
01/31/18 $15,054 $15,127
02/28/18 $14,492 $14,569
03/31/18 $14,119 $14,199
04/30/18 $14,172 $14,254
05/31/18 $14,512 $14,597
06/30/18 $14,595 $14,687
07/31/18 $15,139 $15,233
08/31/18 $15,630 $15,730
09/30/18 $15,717 $15,819
10/31/18 $14,642 $14,738
11/30/18 $14,935 $15,038
12/31/18 $13,585 $13,680
01/31/19 $14,673 $14,777
02/28/19 $15,140 $15,251
03/31/19 $15,435 $15,547
04/30/19 $16,056 $16,177
05/31/19 $15,033 $15,149
06/30/19 $16,092 $16,217
07/31/19 $16,322 $16,450
08/31/19 $16,053 $16,189
09/30/19 $16,353 $16,492
10/31/19 $16,706 $16,849
11/30/19 $17,307 $17,461
12/31/19 $17,832 $17,988
01/31/20 $17,818 $17,981
02/29/20 $16,347 $16,501
03/31/20 $14,364 $14,463
04/30/20 $16,203 $16,317
05/31/20 $16,975 $17,094
06/30/20 $17,320 $17,434
07/31/20 $18,296 $18,417
08/31/20 $19,608 $19,740
09/30/20 $18,857 $18,990
10/31/20 $18,356 $18,485
11/30/20 $20,368 $20,509
12/31/20 $21,147 $21,297
01/31/21 $20,929 $21,082
02/28/21 $21,506 $21,664
03/31/21 $22,449 $22,612
04/30/21 $23,646 $23,819
05/31/21 $23,808 $23,986
06/30/21 $24,359 $24,546
07/31/21 $24,933 $25,129
08/31/21 $25,689 $25,893
09/30/21 $24,493 $24,688
10/31/21 $26,207 $26,418
11/30/21 $26,018 $26,235
12/31/21 $27,183 $27,411
01/31/22 $25,771 $25,992
02/28/22 $24,998 $25,214
03/31/22 $25,924 $26,150
04/30/22 $23,655 $23,870
05/31/22 $23,698 $23,914
06/30/22 $21,740 $21,940
07/31/22 $23,745 $23,963
08/31/22 $22,771 $22,986
09/30/22 $20,669 $20,869
10/31/22 $22,339 $22,558
11/30/22 $23,586 $23,819
12/31/22 $22,223 $22,446
01/31/23 $23,619 $23,857
02/28/23 $23,041 $23,275
03/31/23 $23,884 $24,129
04/30/23 $24,253 $24,506
05/31/23 $24,356 $24,612
06/30/23 $25,965 $26,239
07/31/23 $26,799 $27,082
08/31/23 $26,370 $26,650
09/30/23 $25,107 $25,380
10/31/23 $24,572 $24,846
11/30/23 $26,813 $27,115
12/31/23 $28,033 $28,347
01/31/24 $28,500 $28,824
02/29/24 $30,017 $30,363
03/31/24 $30,980 $31,339
04/30/24 $29,710 $30,059
05/31/24 $31,181 $31,550
06/30/24 $32,296 $32,682
07/31/24 $32,682 $33,080
08/31/24 $33,469 $33,882</t>
        </is>
      </c>
    </row>
    <row r="126">
      <c r="A126" s="4" t="inlineStr">
        <is>
          <t>Average Annual Return [Table Text Block]</t>
        </is>
      </c>
      <c r="B126" s="4" t="inlineStr">
        <is>
          <t>Name 1 Year 5 Years 10 Years
SVSPX 26.92% 15.83% 12.84%
S&amp;P 500 Index 27.14% 15.92% 12.98%</t>
        </is>
      </c>
    </row>
    <row r="127">
      <c r="A127" s="4" t="inlineStr">
        <is>
          <t>AssetsNet</t>
        </is>
      </c>
      <c r="B127" s="5" t="n">
        <v>1517775810</v>
      </c>
    </row>
    <row r="128">
      <c r="A128" s="4" t="inlineStr">
        <is>
          <t>Holdings Count | Holding</t>
        </is>
      </c>
      <c r="B128" s="7" t="n">
        <v>506</v>
      </c>
    </row>
    <row r="129">
      <c r="A129" s="4" t="inlineStr">
        <is>
          <t>Advisory Fees Paid, Amount</t>
        </is>
      </c>
      <c r="B129" s="5" t="n">
        <v>175195</v>
      </c>
    </row>
    <row r="130">
      <c r="A130" s="4" t="inlineStr">
        <is>
          <t>InvestmentCompanyPortfolioTurnover</t>
        </is>
      </c>
      <c r="B130" s="8" t="n">
        <v>0.02</v>
      </c>
    </row>
    <row r="131">
      <c r="A131" s="4" t="inlineStr">
        <is>
          <t>Additional Fund Statistics [Text Block]</t>
        </is>
      </c>
      <c r="B131" s="4" t="inlineStr">
        <is>
          <t>Key Fund Statistics as of 8/31/2024
Statistic Value
Total Net Assets $1,517,775,810
Number of Portfolio Holdings 506
Portfolio Turnover Rate 2%
Total Advisory Fees Paid $175,195</t>
        </is>
      </c>
    </row>
    <row r="132">
      <c r="A132" s="4" t="inlineStr">
        <is>
          <t>Holdings [Text Block]</t>
        </is>
      </c>
      <c r="B132" s="4" t="inlineStr">
        <is>
          <t>Top Ten Holdings
Holdings % Value of Total Net Assets
Apple, Inc. 6.9%
Microsoft Corp. 6.5%
NVIDIA Corp. 6.1%
Amazon.com, Inc. 3.4%
Meta Platforms, Inc., A 2.4%
Alphabet, Inc., A 2.0%
Berkshire Hathaway, Inc., B 1.8%
Alphabet, Inc., C 1.7%
Eli Lilly &amp; Co. 1.6%
Broadcom, Inc. 1.5%</t>
        </is>
      </c>
    </row>
    <row r="133">
      <c r="A133" s="4" t="inlineStr">
        <is>
          <t>Material Fund Change [Text Block]</t>
        </is>
      </c>
    </row>
    <row r="134">
      <c r="A134" s="4" t="inlineStr">
        <is>
          <t>Accountant Change Statement [Text Bl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R42"/>
  <sheetViews>
    <sheetView workbookViewId="0">
      <selection activeCell="A1" sqref="A1"/>
    </sheetView>
  </sheetViews>
  <sheetFormatPr baseColWidth="8" defaultRowHeight="15"/>
  <cols>
    <col width="51" customWidth="1" min="1" max="1"/>
    <col width="29"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3"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3" customWidth="1" min="41" max="41"/>
    <col width="14"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3" customWidth="1" min="53" max="53"/>
    <col width="14" customWidth="1" min="54" max="54"/>
    <col width="14" customWidth="1" min="55" max="55"/>
    <col width="14" customWidth="1" min="56" max="56"/>
    <col width="14"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3" customWidth="1" min="65" max="65"/>
    <col width="14" customWidth="1" min="66" max="66"/>
    <col width="14" customWidth="1" min="67" max="67"/>
    <col width="14" customWidth="1" min="68" max="68"/>
    <col width="14"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3" customWidth="1" min="77" max="77"/>
    <col width="14" customWidth="1" min="78" max="78"/>
    <col width="14" customWidth="1" min="79" max="79"/>
    <col width="14" customWidth="1" min="80" max="80"/>
    <col width="14"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3" customWidth="1" min="89" max="89"/>
    <col width="14" customWidth="1" min="90" max="90"/>
    <col width="14" customWidth="1" min="91" max="91"/>
    <col width="14" customWidth="1" min="92" max="92"/>
    <col width="14"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3" customWidth="1" min="101" max="101"/>
    <col width="14" customWidth="1" min="102" max="102"/>
    <col width="14" customWidth="1" min="103" max="103"/>
    <col width="14" customWidth="1" min="104" max="104"/>
    <col width="14"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3" customWidth="1" min="113" max="113"/>
    <col width="14" customWidth="1" min="114" max="114"/>
    <col width="14" customWidth="1" min="115" max="115"/>
    <col width="14" customWidth="1" min="116" max="116"/>
    <col width="14" customWidth="1" min="117" max="117"/>
    <col width="14" customWidth="1" min="118" max="118"/>
    <col width="14" customWidth="1" min="119" max="119"/>
    <col width="14" customWidth="1" min="120" max="120"/>
    <col width="14" customWidth="1" min="121" max="121"/>
    <col width="14" customWidth="1" min="122" max="122"/>
  </cols>
  <sheetData>
    <row r="1">
      <c r="A1" s="1" t="inlineStr">
        <is>
          <t>Shareholder Report, Line Graph (Details) - USD ($)</t>
        </is>
      </c>
      <c r="B1" s="2" t="inlineStr">
        <is>
          <t>12 Months Ended</t>
        </is>
      </c>
    </row>
    <row r="2">
      <c r="B2" s="2" t="inlineStr">
        <is>
          <t>Aug. 31, 2024</t>
        </is>
      </c>
      <c r="C2" s="2" t="inlineStr">
        <is>
          <t>Jul. 31, 2024</t>
        </is>
      </c>
      <c r="D2" s="2" t="inlineStr">
        <is>
          <t>Jun. 30, 2024</t>
        </is>
      </c>
      <c r="E2" s="2" t="inlineStr">
        <is>
          <t>May 31, 2024</t>
        </is>
      </c>
      <c r="F2" s="2" t="inlineStr">
        <is>
          <t>Apr. 30, 2024</t>
        </is>
      </c>
      <c r="G2" s="2" t="inlineStr">
        <is>
          <t>Mar. 31, 2024</t>
        </is>
      </c>
      <c r="H2" s="2" t="inlineStr">
        <is>
          <t>Feb. 29, 2024</t>
        </is>
      </c>
      <c r="I2" s="2" t="inlineStr">
        <is>
          <t>Jan. 31, 2024</t>
        </is>
      </c>
      <c r="J2" s="2" t="inlineStr">
        <is>
          <t>Dec. 31, 2023</t>
        </is>
      </c>
      <c r="K2" s="2" t="inlineStr">
        <is>
          <t>Nov. 30, 2023</t>
        </is>
      </c>
      <c r="L2" s="2" t="inlineStr">
        <is>
          <t>Oct. 31, 2023</t>
        </is>
      </c>
      <c r="M2" s="2" t="inlineStr">
        <is>
          <t>Sep. 30, 2023</t>
        </is>
      </c>
      <c r="N2" s="2" t="inlineStr">
        <is>
          <t>Aug. 31, 2023</t>
        </is>
      </c>
      <c r="O2" s="2" t="inlineStr">
        <is>
          <t>Jul. 31, 2023</t>
        </is>
      </c>
      <c r="P2" s="2" t="inlineStr">
        <is>
          <t>Jun. 30, 2023</t>
        </is>
      </c>
      <c r="Q2" s="2" t="inlineStr">
        <is>
          <t>May 31, 2023</t>
        </is>
      </c>
      <c r="R2" s="2" t="inlineStr">
        <is>
          <t>Apr. 30, 2023</t>
        </is>
      </c>
      <c r="S2" s="2" t="inlineStr">
        <is>
          <t>Mar. 31, 2023</t>
        </is>
      </c>
      <c r="T2" s="2" t="inlineStr">
        <is>
          <t>Feb. 28, 2023</t>
        </is>
      </c>
      <c r="U2" s="2" t="inlineStr">
        <is>
          <t>Jan. 31, 2023</t>
        </is>
      </c>
      <c r="V2" s="2" t="inlineStr">
        <is>
          <t>Dec. 31, 2022</t>
        </is>
      </c>
      <c r="W2" s="2" t="inlineStr">
        <is>
          <t>Nov. 30, 2022</t>
        </is>
      </c>
      <c r="X2" s="2" t="inlineStr">
        <is>
          <t>Oct. 31, 2022</t>
        </is>
      </c>
      <c r="Y2" s="2" t="inlineStr">
        <is>
          <t>Sep. 30, 2022</t>
        </is>
      </c>
      <c r="Z2" s="2" t="inlineStr">
        <is>
          <t>Aug. 31, 2022</t>
        </is>
      </c>
      <c r="AA2" s="2" t="inlineStr">
        <is>
          <t>Jul. 31, 2022</t>
        </is>
      </c>
      <c r="AB2" s="2" t="inlineStr">
        <is>
          <t>Jun. 30, 2022</t>
        </is>
      </c>
      <c r="AC2" s="2" t="inlineStr">
        <is>
          <t>May 31, 2022</t>
        </is>
      </c>
      <c r="AD2" s="2" t="inlineStr">
        <is>
          <t>Apr. 30, 2022</t>
        </is>
      </c>
      <c r="AE2" s="2" t="inlineStr">
        <is>
          <t>Mar. 31, 2022</t>
        </is>
      </c>
      <c r="AF2" s="2" t="inlineStr">
        <is>
          <t>Feb. 28, 2022</t>
        </is>
      </c>
      <c r="AG2" s="2" t="inlineStr">
        <is>
          <t>Jan. 31, 2022</t>
        </is>
      </c>
      <c r="AH2" s="2" t="inlineStr">
        <is>
          <t>Dec. 31, 2021</t>
        </is>
      </c>
      <c r="AI2" s="2" t="inlineStr">
        <is>
          <t>Nov. 30, 2021</t>
        </is>
      </c>
      <c r="AJ2" s="2" t="inlineStr">
        <is>
          <t>Oct. 31, 2021</t>
        </is>
      </c>
      <c r="AK2" s="2" t="inlineStr">
        <is>
          <t>Sep. 30, 2021</t>
        </is>
      </c>
      <c r="AL2" s="2" t="inlineStr">
        <is>
          <t>Aug. 31, 2021</t>
        </is>
      </c>
      <c r="AM2" s="2" t="inlineStr">
        <is>
          <t>Jul. 31, 2021</t>
        </is>
      </c>
      <c r="AN2" s="2" t="inlineStr">
        <is>
          <t>Jun. 30, 2021</t>
        </is>
      </c>
      <c r="AO2" s="2" t="inlineStr">
        <is>
          <t>May 31, 2021</t>
        </is>
      </c>
      <c r="AP2" s="2" t="inlineStr">
        <is>
          <t>Apr. 30, 2021</t>
        </is>
      </c>
      <c r="AQ2" s="2" t="inlineStr">
        <is>
          <t>Mar. 31, 2021</t>
        </is>
      </c>
      <c r="AR2" s="2" t="inlineStr">
        <is>
          <t>Feb. 28, 2021</t>
        </is>
      </c>
      <c r="AS2" s="2" t="inlineStr">
        <is>
          <t>Jan. 31, 2021</t>
        </is>
      </c>
      <c r="AT2" s="2" t="inlineStr">
        <is>
          <t>Dec. 31, 2020</t>
        </is>
      </c>
      <c r="AU2" s="2" t="inlineStr">
        <is>
          <t>Nov. 30, 2020</t>
        </is>
      </c>
      <c r="AV2" s="2" t="inlineStr">
        <is>
          <t>Oct. 31, 2020</t>
        </is>
      </c>
      <c r="AW2" s="2" t="inlineStr">
        <is>
          <t>Sep. 30, 2020</t>
        </is>
      </c>
      <c r="AX2" s="2" t="inlineStr">
        <is>
          <t>Aug. 31, 2020</t>
        </is>
      </c>
      <c r="AY2" s="2" t="inlineStr">
        <is>
          <t>Jul. 31, 2020</t>
        </is>
      </c>
      <c r="AZ2" s="2" t="inlineStr">
        <is>
          <t>Jun. 30, 2020</t>
        </is>
      </c>
      <c r="BA2" s="2" t="inlineStr">
        <is>
          <t>May 31, 2020</t>
        </is>
      </c>
      <c r="BB2" s="2" t="inlineStr">
        <is>
          <t>Apr. 30, 2020</t>
        </is>
      </c>
      <c r="BC2" s="2" t="inlineStr">
        <is>
          <t>Mar. 31, 2020</t>
        </is>
      </c>
      <c r="BD2" s="2" t="inlineStr">
        <is>
          <t>Feb. 29, 2020</t>
        </is>
      </c>
      <c r="BE2" s="2" t="inlineStr">
        <is>
          <t>Jan. 31, 2020</t>
        </is>
      </c>
      <c r="BF2" s="2" t="inlineStr">
        <is>
          <t>Dec. 31, 2019</t>
        </is>
      </c>
      <c r="BG2" s="2" t="inlineStr">
        <is>
          <t>Nov. 30, 2019</t>
        </is>
      </c>
      <c r="BH2" s="2" t="inlineStr">
        <is>
          <t>Oct. 31, 2019</t>
        </is>
      </c>
      <c r="BI2" s="2" t="inlineStr">
        <is>
          <t>Sep. 30, 2019</t>
        </is>
      </c>
      <c r="BJ2" s="2" t="inlineStr">
        <is>
          <t>Aug. 31, 2019</t>
        </is>
      </c>
      <c r="BK2" s="2" t="inlineStr">
        <is>
          <t>Jul. 31, 2019</t>
        </is>
      </c>
      <c r="BL2" s="2" t="inlineStr">
        <is>
          <t>Jun. 30, 2019</t>
        </is>
      </c>
      <c r="BM2" s="2" t="inlineStr">
        <is>
          <t>May 31, 2019</t>
        </is>
      </c>
      <c r="BN2" s="2" t="inlineStr">
        <is>
          <t>Apr. 30, 2019</t>
        </is>
      </c>
      <c r="BO2" s="2" t="inlineStr">
        <is>
          <t>Mar. 31, 2019</t>
        </is>
      </c>
      <c r="BP2" s="2" t="inlineStr">
        <is>
          <t>Feb. 28, 2019</t>
        </is>
      </c>
      <c r="BQ2" s="2" t="inlineStr">
        <is>
          <t>Jan. 31, 2019</t>
        </is>
      </c>
      <c r="BR2" s="2" t="inlineStr">
        <is>
          <t>Dec. 31, 2018</t>
        </is>
      </c>
      <c r="BS2" s="2" t="inlineStr">
        <is>
          <t>Nov. 30, 2018</t>
        </is>
      </c>
      <c r="BT2" s="2" t="inlineStr">
        <is>
          <t>Oct. 31, 2018</t>
        </is>
      </c>
      <c r="BU2" s="2" t="inlineStr">
        <is>
          <t>Sep. 30, 2018</t>
        </is>
      </c>
      <c r="BV2" s="2" t="inlineStr">
        <is>
          <t>Aug. 31, 2018</t>
        </is>
      </c>
      <c r="BW2" s="2" t="inlineStr">
        <is>
          <t>Jul. 31, 2018</t>
        </is>
      </c>
      <c r="BX2" s="2" t="inlineStr">
        <is>
          <t>Jun. 30, 2018</t>
        </is>
      </c>
      <c r="BY2" s="2" t="inlineStr">
        <is>
          <t>May 31, 2018</t>
        </is>
      </c>
      <c r="BZ2" s="2" t="inlineStr">
        <is>
          <t>Apr. 30, 2018</t>
        </is>
      </c>
      <c r="CA2" s="2" t="inlineStr">
        <is>
          <t>Mar. 31, 2018</t>
        </is>
      </c>
      <c r="CB2" s="2" t="inlineStr">
        <is>
          <t>Feb. 28, 2018</t>
        </is>
      </c>
      <c r="CC2" s="2" t="inlineStr">
        <is>
          <t>Jan. 31, 2018</t>
        </is>
      </c>
      <c r="CD2" s="2" t="inlineStr">
        <is>
          <t>Dec. 31, 2017</t>
        </is>
      </c>
      <c r="CE2" s="2" t="inlineStr">
        <is>
          <t>Nov. 30, 2017</t>
        </is>
      </c>
      <c r="CF2" s="2" t="inlineStr">
        <is>
          <t>Oct. 31, 2017</t>
        </is>
      </c>
      <c r="CG2" s="2" t="inlineStr">
        <is>
          <t>Sep. 30, 2017</t>
        </is>
      </c>
      <c r="CH2" s="2" t="inlineStr">
        <is>
          <t>Aug. 31, 2017</t>
        </is>
      </c>
      <c r="CI2" s="2" t="inlineStr">
        <is>
          <t>Jul. 31, 2017</t>
        </is>
      </c>
      <c r="CJ2" s="2" t="inlineStr">
        <is>
          <t>Jun. 30, 2017</t>
        </is>
      </c>
      <c r="CK2" s="2" t="inlineStr">
        <is>
          <t>May 31, 2017</t>
        </is>
      </c>
      <c r="CL2" s="2" t="inlineStr">
        <is>
          <t>Apr. 30, 2017</t>
        </is>
      </c>
      <c r="CM2" s="2" t="inlineStr">
        <is>
          <t>Mar. 31, 2017</t>
        </is>
      </c>
      <c r="CN2" s="2" t="inlineStr">
        <is>
          <t>Feb. 28, 2017</t>
        </is>
      </c>
      <c r="CO2" s="2" t="inlineStr">
        <is>
          <t>Jan. 31, 2017</t>
        </is>
      </c>
      <c r="CP2" s="2" t="inlineStr">
        <is>
          <t>Dec. 31, 2016</t>
        </is>
      </c>
      <c r="CQ2" s="2" t="inlineStr">
        <is>
          <t>Nov. 30, 2016</t>
        </is>
      </c>
      <c r="CR2" s="2" t="inlineStr">
        <is>
          <t>Oct. 31, 2016</t>
        </is>
      </c>
      <c r="CS2" s="2" t="inlineStr">
        <is>
          <t>Sep. 30, 2016</t>
        </is>
      </c>
      <c r="CT2" s="2" t="inlineStr">
        <is>
          <t>Aug. 31, 2016</t>
        </is>
      </c>
      <c r="CU2" s="2" t="inlineStr">
        <is>
          <t>Jul. 31, 2016</t>
        </is>
      </c>
      <c r="CV2" s="2" t="inlineStr">
        <is>
          <t>Jun. 30, 2016</t>
        </is>
      </c>
      <c r="CW2" s="2" t="inlineStr">
        <is>
          <t>May 31, 2016</t>
        </is>
      </c>
      <c r="CX2" s="2" t="inlineStr">
        <is>
          <t>Apr. 30, 2016</t>
        </is>
      </c>
      <c r="CY2" s="2" t="inlineStr">
        <is>
          <t>Mar. 31, 2016</t>
        </is>
      </c>
      <c r="CZ2" s="2" t="inlineStr">
        <is>
          <t>Feb. 29, 2016</t>
        </is>
      </c>
      <c r="DA2" s="2" t="inlineStr">
        <is>
          <t>Jan. 31, 2016</t>
        </is>
      </c>
      <c r="DB2" s="2" t="inlineStr">
        <is>
          <t>Dec. 31, 2015</t>
        </is>
      </c>
      <c r="DC2" s="2" t="inlineStr">
        <is>
          <t>Nov. 30, 2015</t>
        </is>
      </c>
      <c r="DD2" s="2" t="inlineStr">
        <is>
          <t>Oct. 31, 2015</t>
        </is>
      </c>
      <c r="DE2" s="2" t="inlineStr">
        <is>
          <t>Sep. 30, 2015</t>
        </is>
      </c>
      <c r="DF2" s="2" t="inlineStr">
        <is>
          <t>Aug. 31, 2015</t>
        </is>
      </c>
      <c r="DG2" s="2" t="inlineStr">
        <is>
          <t>Jul. 31, 2015</t>
        </is>
      </c>
      <c r="DH2" s="2" t="inlineStr">
        <is>
          <t>Jun. 30, 2015</t>
        </is>
      </c>
      <c r="DI2" s="2" t="inlineStr">
        <is>
          <t>May 31, 2015</t>
        </is>
      </c>
      <c r="DJ2" s="2" t="inlineStr">
        <is>
          <t>Apr. 30, 2015</t>
        </is>
      </c>
      <c r="DK2" s="2" t="inlineStr">
        <is>
          <t>Mar. 31, 2015</t>
        </is>
      </c>
      <c r="DL2" s="2" t="inlineStr">
        <is>
          <t>Feb. 28, 2015</t>
        </is>
      </c>
      <c r="DM2" s="2" t="inlineStr">
        <is>
          <t>Jan. 31, 2015</t>
        </is>
      </c>
      <c r="DN2" s="2" t="inlineStr">
        <is>
          <t>Dec. 31, 2014</t>
        </is>
      </c>
      <c r="DO2" s="2" t="inlineStr">
        <is>
          <t>Nov. 30, 2014</t>
        </is>
      </c>
      <c r="DP2" s="2" t="inlineStr">
        <is>
          <t>Oct. 31, 2014</t>
        </is>
      </c>
      <c r="DQ2" s="2" t="inlineStr">
        <is>
          <t>Sep. 30, 2014</t>
        </is>
      </c>
      <c r="DR2" s="2" t="inlineStr">
        <is>
          <t>Aug. 31, 2014</t>
        </is>
      </c>
    </row>
    <row r="3">
      <c r="A3" s="4" t="inlineStr">
        <is>
          <t>C00014379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row>
    <row r="5">
      <c r="A5" s="4" t="inlineStr">
        <is>
          <t>Line Graph and Table Measure Name</t>
        </is>
      </c>
      <c r="B5" s="4" t="inlineStr">
        <is>
          <t>SSILX with loa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row>
    <row r="6">
      <c r="A6" s="4" t="inlineStr">
        <is>
          <t>Account Value</t>
        </is>
      </c>
      <c r="B6" s="5" t="n">
        <v>13492</v>
      </c>
      <c r="C6" s="5" t="n">
        <v>13095</v>
      </c>
      <c r="D6" s="5" t="n">
        <v>12708</v>
      </c>
      <c r="E6" s="5" t="n">
        <v>13150</v>
      </c>
      <c r="F6" s="5" t="n">
        <v>12465</v>
      </c>
      <c r="G6" s="5" t="n">
        <v>12797</v>
      </c>
      <c r="H6" s="5" t="n">
        <v>12233</v>
      </c>
      <c r="I6" s="5" t="n">
        <v>11968</v>
      </c>
      <c r="J6" s="5" t="n">
        <v>11913</v>
      </c>
      <c r="K6" s="5" t="n">
        <v>11362</v>
      </c>
      <c r="L6" s="5" t="n">
        <v>10530</v>
      </c>
      <c r="M6" s="5" t="n">
        <v>11006</v>
      </c>
      <c r="N6" s="5" t="n">
        <v>11254</v>
      </c>
      <c r="O6" s="5" t="n">
        <v>11730</v>
      </c>
      <c r="P6" s="5" t="n">
        <v>11384</v>
      </c>
      <c r="Q6" s="5" t="n">
        <v>10746</v>
      </c>
      <c r="R6" s="5" t="n">
        <v>11308</v>
      </c>
      <c r="S6" s="5" t="n">
        <v>11070</v>
      </c>
      <c r="T6" s="5" t="n">
        <v>10941</v>
      </c>
      <c r="U6" s="5" t="n">
        <v>11179</v>
      </c>
      <c r="V6" s="5" t="n">
        <v>10389</v>
      </c>
      <c r="W6" s="5" t="n">
        <v>10546</v>
      </c>
      <c r="X6" s="5" t="n">
        <v>9394</v>
      </c>
      <c r="Y6" s="5" t="n">
        <v>8780</v>
      </c>
      <c r="Z6" s="5" t="n">
        <v>9814</v>
      </c>
      <c r="AA6" s="5" t="n">
        <v>10352</v>
      </c>
      <c r="AB6" s="5" t="n">
        <v>9868</v>
      </c>
      <c r="AC6" s="5" t="n">
        <v>11160</v>
      </c>
      <c r="AD6" s="5" t="n">
        <v>10891</v>
      </c>
      <c r="AE6" s="5" t="n">
        <v>11559</v>
      </c>
      <c r="AF6" s="5" t="n">
        <v>11397</v>
      </c>
      <c r="AG6" s="5" t="n">
        <v>11774</v>
      </c>
      <c r="AH6" s="5" t="n">
        <v>12054</v>
      </c>
      <c r="AI6" s="5" t="n">
        <v>11435</v>
      </c>
      <c r="AJ6" s="5" t="n">
        <v>12024</v>
      </c>
      <c r="AK6" s="5" t="n">
        <v>11745</v>
      </c>
      <c r="AL6" s="5" t="n">
        <v>12230</v>
      </c>
      <c r="AM6" s="5" t="n">
        <v>12034</v>
      </c>
      <c r="AN6" s="5" t="n">
        <v>12013</v>
      </c>
      <c r="AO6" s="5" t="n">
        <v>12189</v>
      </c>
      <c r="AP6" s="5" t="n">
        <v>11673</v>
      </c>
      <c r="AQ6" s="5" t="n">
        <v>11301</v>
      </c>
      <c r="AR6" s="5" t="n">
        <v>10846</v>
      </c>
      <c r="AS6" s="5" t="n">
        <v>10619</v>
      </c>
      <c r="AT6" s="5" t="n">
        <v>10722</v>
      </c>
      <c r="AU6" s="5" t="n">
        <v>10174</v>
      </c>
      <c r="AV6" s="5" t="n">
        <v>8946</v>
      </c>
      <c r="AW6" s="5" t="n">
        <v>9372</v>
      </c>
      <c r="AX6" s="5" t="n">
        <v>9606</v>
      </c>
      <c r="AY6" s="5" t="n">
        <v>9159</v>
      </c>
      <c r="AZ6" s="5" t="n">
        <v>9007</v>
      </c>
      <c r="BA6" s="5" t="n">
        <v>8702</v>
      </c>
      <c r="BB6" s="5" t="n">
        <v>8367</v>
      </c>
      <c r="BC6" s="5" t="n">
        <v>7798</v>
      </c>
      <c r="BD6" s="5" t="n">
        <v>9301</v>
      </c>
      <c r="BE6" s="5" t="n">
        <v>10184</v>
      </c>
      <c r="BF6" s="5" t="n">
        <v>10448</v>
      </c>
      <c r="BG6" s="5" t="n">
        <v>10110</v>
      </c>
      <c r="BH6" s="5" t="n">
        <v>10031</v>
      </c>
      <c r="BI6" s="5" t="n">
        <v>9716</v>
      </c>
      <c r="BJ6" s="5" t="n">
        <v>9441</v>
      </c>
      <c r="BK6" s="5" t="n">
        <v>9687</v>
      </c>
      <c r="BL6" s="5" t="n">
        <v>10031</v>
      </c>
      <c r="BM6" s="5" t="n">
        <v>9470</v>
      </c>
      <c r="BN6" s="5" t="n">
        <v>10051</v>
      </c>
      <c r="BO6" s="5" t="n">
        <v>9923</v>
      </c>
      <c r="BP6" s="5" t="n">
        <v>9844</v>
      </c>
      <c r="BQ6" s="5" t="n">
        <v>9647</v>
      </c>
      <c r="BR6" s="5" t="n">
        <v>8968</v>
      </c>
      <c r="BS6" s="5" t="n">
        <v>9364</v>
      </c>
      <c r="BT6" s="5" t="n">
        <v>9568</v>
      </c>
      <c r="BU6" s="5" t="n">
        <v>10322</v>
      </c>
      <c r="BV6" s="5" t="n">
        <v>10201</v>
      </c>
      <c r="BW6" s="5" t="n">
        <v>10471</v>
      </c>
      <c r="BX6" s="5" t="n">
        <v>10229</v>
      </c>
      <c r="BY6" s="5" t="n">
        <v>10471</v>
      </c>
      <c r="BZ6" s="5" t="n">
        <v>10713</v>
      </c>
      <c r="CA6" s="5" t="n">
        <v>10602</v>
      </c>
      <c r="CB6" s="5" t="n">
        <v>10751</v>
      </c>
      <c r="CC6" s="5" t="n">
        <v>11300</v>
      </c>
      <c r="CD6" s="5" t="n">
        <v>10937</v>
      </c>
      <c r="CE6" s="5" t="n">
        <v>10824</v>
      </c>
      <c r="CF6" s="5" t="n">
        <v>10869</v>
      </c>
      <c r="CG6" s="5" t="n">
        <v>10743</v>
      </c>
      <c r="CH6" s="5" t="n">
        <v>10555</v>
      </c>
      <c r="CI6" s="5" t="n">
        <v>10519</v>
      </c>
      <c r="CJ6" s="5" t="n">
        <v>10232</v>
      </c>
      <c r="CK6" s="5" t="n">
        <v>10196</v>
      </c>
      <c r="CL6" s="5" t="n">
        <v>9810</v>
      </c>
      <c r="CM6" s="5" t="n">
        <v>9523</v>
      </c>
      <c r="CN6" s="5" t="n">
        <v>9280</v>
      </c>
      <c r="CO6" s="5" t="n">
        <v>9245</v>
      </c>
      <c r="CP6" s="5" t="n">
        <v>8939</v>
      </c>
      <c r="CQ6" s="5" t="n">
        <v>8677</v>
      </c>
      <c r="CR6" s="5" t="n">
        <v>8799</v>
      </c>
      <c r="CS6" s="5" t="n">
        <v>8957</v>
      </c>
      <c r="CT6" s="5" t="n">
        <v>8799</v>
      </c>
      <c r="CU6" s="5" t="n">
        <v>8825</v>
      </c>
      <c r="CV6" s="5" t="n">
        <v>8449</v>
      </c>
      <c r="CW6" s="5" t="n">
        <v>8834</v>
      </c>
      <c r="CX6" s="5" t="n">
        <v>8869</v>
      </c>
      <c r="CY6" s="5" t="n">
        <v>8598</v>
      </c>
      <c r="CZ6" s="5" t="n">
        <v>8134</v>
      </c>
      <c r="DA6" s="5" t="n">
        <v>8396</v>
      </c>
      <c r="DB6" s="5" t="n">
        <v>8939</v>
      </c>
      <c r="DC6" s="5" t="n">
        <v>9146</v>
      </c>
      <c r="DD6" s="5" t="n">
        <v>9256</v>
      </c>
      <c r="DE6" s="5" t="n">
        <v>8677</v>
      </c>
      <c r="DF6" s="5" t="n">
        <v>9061</v>
      </c>
      <c r="DG6" s="5" t="n">
        <v>9640</v>
      </c>
      <c r="DH6" s="5" t="n">
        <v>9529</v>
      </c>
      <c r="DI6" s="5" t="n">
        <v>9818</v>
      </c>
      <c r="DJ6" s="5" t="n">
        <v>9742</v>
      </c>
      <c r="DK6" s="5" t="n">
        <v>9384</v>
      </c>
      <c r="DL6" s="5" t="n">
        <v>9512</v>
      </c>
      <c r="DM6" s="5" t="n">
        <v>9001</v>
      </c>
      <c r="DN6" s="5" t="n">
        <v>8890</v>
      </c>
      <c r="DO6" s="5" t="n">
        <v>9232</v>
      </c>
      <c r="DP6" s="5" t="n">
        <v>9072</v>
      </c>
      <c r="DQ6" s="5" t="n">
        <v>9181</v>
      </c>
      <c r="DR6" s="5" t="n">
        <v>9477</v>
      </c>
    </row>
    <row r="7">
      <c r="A7" s="4" t="inlineStr">
        <is>
          <t>C00014379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row>
    <row r="9">
      <c r="A9" s="4" t="inlineStr">
        <is>
          <t>Line Graph and Table Measure Name</t>
        </is>
      </c>
      <c r="B9" s="4" t="inlineStr">
        <is>
          <t>SSIPX</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row>
    <row r="10">
      <c r="A10" s="4" t="inlineStr">
        <is>
          <t>Account Value</t>
        </is>
      </c>
      <c r="B10" s="5" t="n">
        <v>15113</v>
      </c>
      <c r="C10" s="7" t="n">
        <v>14654</v>
      </c>
      <c r="D10" s="7" t="n">
        <v>14220</v>
      </c>
      <c r="E10" s="7" t="n">
        <v>14718</v>
      </c>
      <c r="F10" s="7" t="n">
        <v>13940</v>
      </c>
      <c r="G10" s="7" t="n">
        <v>14310</v>
      </c>
      <c r="H10" s="7" t="n">
        <v>13672</v>
      </c>
      <c r="I10" s="7" t="n">
        <v>13366</v>
      </c>
      <c r="J10" s="7" t="n">
        <v>13302</v>
      </c>
      <c r="K10" s="7" t="n">
        <v>12680</v>
      </c>
      <c r="L10" s="7" t="n">
        <v>11753</v>
      </c>
      <c r="M10" s="7" t="n">
        <v>12271</v>
      </c>
      <c r="N10" s="7" t="n">
        <v>12548</v>
      </c>
      <c r="O10" s="7" t="n">
        <v>12945</v>
      </c>
      <c r="P10" s="7" t="n">
        <v>12560</v>
      </c>
      <c r="Q10" s="7" t="n">
        <v>11849</v>
      </c>
      <c r="R10" s="7" t="n">
        <v>12464</v>
      </c>
      <c r="S10" s="7" t="n">
        <v>12199</v>
      </c>
      <c r="T10" s="7" t="n">
        <v>12054</v>
      </c>
      <c r="U10" s="7" t="n">
        <v>12163</v>
      </c>
      <c r="V10" s="7" t="n">
        <v>11295</v>
      </c>
      <c r="W10" s="7" t="n">
        <v>11463</v>
      </c>
      <c r="X10" s="7" t="n">
        <v>10197</v>
      </c>
      <c r="Y10" s="7" t="n">
        <v>9535</v>
      </c>
      <c r="Z10" s="7" t="n">
        <v>10650</v>
      </c>
      <c r="AA10" s="7" t="n">
        <v>11243</v>
      </c>
      <c r="AB10" s="7" t="n">
        <v>10708</v>
      </c>
      <c r="AC10" s="7" t="n">
        <v>12102</v>
      </c>
      <c r="AD10" s="7" t="n">
        <v>11812</v>
      </c>
      <c r="AE10" s="7" t="n">
        <v>12532</v>
      </c>
      <c r="AF10" s="7" t="n">
        <v>12346</v>
      </c>
      <c r="AG10" s="7" t="n">
        <v>12753</v>
      </c>
      <c r="AH10" s="7" t="n">
        <v>13054</v>
      </c>
      <c r="AI10" s="7" t="n">
        <v>12372</v>
      </c>
      <c r="AJ10" s="7" t="n">
        <v>13004</v>
      </c>
      <c r="AK10" s="7" t="n">
        <v>12704</v>
      </c>
      <c r="AL10" s="7" t="n">
        <v>13225</v>
      </c>
      <c r="AM10" s="7" t="n">
        <v>13004</v>
      </c>
      <c r="AN10" s="7" t="n">
        <v>12970</v>
      </c>
      <c r="AO10" s="7" t="n">
        <v>13170</v>
      </c>
      <c r="AP10" s="7" t="n">
        <v>12594</v>
      </c>
      <c r="AQ10" s="7" t="n">
        <v>12194</v>
      </c>
      <c r="AR10" s="7" t="n">
        <v>11707</v>
      </c>
      <c r="AS10" s="7" t="n">
        <v>11441</v>
      </c>
      <c r="AT10" s="7" t="n">
        <v>11551</v>
      </c>
      <c r="AU10" s="7" t="n">
        <v>10957</v>
      </c>
      <c r="AV10" s="7" t="n">
        <v>9642</v>
      </c>
      <c r="AW10" s="7" t="n">
        <v>10088</v>
      </c>
      <c r="AX10" s="7" t="n">
        <v>10338</v>
      </c>
      <c r="AY10" s="7" t="n">
        <v>9859</v>
      </c>
      <c r="AZ10" s="7" t="n">
        <v>9685</v>
      </c>
      <c r="BA10" s="7" t="n">
        <v>9359</v>
      </c>
      <c r="BB10" s="7" t="n">
        <v>9001</v>
      </c>
      <c r="BC10" s="7" t="n">
        <v>8381</v>
      </c>
      <c r="BD10" s="7" t="n">
        <v>9990</v>
      </c>
      <c r="BE10" s="7" t="n">
        <v>10946</v>
      </c>
      <c r="BF10" s="7" t="n">
        <v>11229</v>
      </c>
      <c r="BG10" s="7" t="n">
        <v>10858</v>
      </c>
      <c r="BH10" s="7" t="n">
        <v>10774</v>
      </c>
      <c r="BI10" s="7" t="n">
        <v>10438</v>
      </c>
      <c r="BJ10" s="7" t="n">
        <v>10133</v>
      </c>
      <c r="BK10" s="7" t="n">
        <v>10385</v>
      </c>
      <c r="BL10" s="7" t="n">
        <v>10753</v>
      </c>
      <c r="BM10" s="7" t="n">
        <v>10154</v>
      </c>
      <c r="BN10" s="7" t="n">
        <v>10763</v>
      </c>
      <c r="BO10" s="7" t="n">
        <v>10637</v>
      </c>
      <c r="BP10" s="7" t="n">
        <v>10543</v>
      </c>
      <c r="BQ10" s="7" t="n">
        <v>10322</v>
      </c>
      <c r="BR10" s="7" t="n">
        <v>9598</v>
      </c>
      <c r="BS10" s="7" t="n">
        <v>10020</v>
      </c>
      <c r="BT10" s="7" t="n">
        <v>10228</v>
      </c>
      <c r="BU10" s="7" t="n">
        <v>11027</v>
      </c>
      <c r="BV10" s="7" t="n">
        <v>10899</v>
      </c>
      <c r="BW10" s="7" t="n">
        <v>11185</v>
      </c>
      <c r="BX10" s="7" t="n">
        <v>10929</v>
      </c>
      <c r="BY10" s="7" t="n">
        <v>11175</v>
      </c>
      <c r="BZ10" s="7" t="n">
        <v>11422</v>
      </c>
      <c r="CA10" s="7" t="n">
        <v>11304</v>
      </c>
      <c r="CB10" s="7" t="n">
        <v>11452</v>
      </c>
      <c r="CC10" s="7" t="n">
        <v>12024</v>
      </c>
      <c r="CD10" s="7" t="n">
        <v>11629</v>
      </c>
      <c r="CE10" s="7" t="n">
        <v>11512</v>
      </c>
      <c r="CF10" s="7" t="n">
        <v>11559</v>
      </c>
      <c r="CG10" s="7" t="n">
        <v>11426</v>
      </c>
      <c r="CH10" s="7" t="n">
        <v>11217</v>
      </c>
      <c r="CI10" s="7" t="n">
        <v>11189</v>
      </c>
      <c r="CJ10" s="7" t="n">
        <v>10875</v>
      </c>
      <c r="CK10" s="7" t="n">
        <v>10837</v>
      </c>
      <c r="CL10" s="7" t="n">
        <v>10429</v>
      </c>
      <c r="CM10" s="7" t="n">
        <v>10115</v>
      </c>
      <c r="CN10" s="7" t="n">
        <v>9859</v>
      </c>
      <c r="CO10" s="7" t="n">
        <v>9811</v>
      </c>
      <c r="CP10" s="7" t="n">
        <v>9489</v>
      </c>
      <c r="CQ10" s="7" t="n">
        <v>9201</v>
      </c>
      <c r="CR10" s="7" t="n">
        <v>9339</v>
      </c>
      <c r="CS10" s="7" t="n">
        <v>9496</v>
      </c>
      <c r="CT10" s="7" t="n">
        <v>9330</v>
      </c>
      <c r="CU10" s="7" t="n">
        <v>9358</v>
      </c>
      <c r="CV10" s="7" t="n">
        <v>8951</v>
      </c>
      <c r="CW10" s="7" t="n">
        <v>9367</v>
      </c>
      <c r="CX10" s="7" t="n">
        <v>9395</v>
      </c>
      <c r="CY10" s="7" t="n">
        <v>9099</v>
      </c>
      <c r="CZ10" s="7" t="n">
        <v>8619</v>
      </c>
      <c r="DA10" s="7" t="n">
        <v>8887</v>
      </c>
      <c r="DB10" s="7" t="n">
        <v>9469</v>
      </c>
      <c r="DC10" s="7" t="n">
        <v>9678</v>
      </c>
      <c r="DD10" s="7" t="n">
        <v>9786</v>
      </c>
      <c r="DE10" s="7" t="n">
        <v>9174</v>
      </c>
      <c r="DF10" s="7" t="n">
        <v>9579</v>
      </c>
      <c r="DG10" s="7" t="n">
        <v>10182</v>
      </c>
      <c r="DH10" s="7" t="n">
        <v>10074</v>
      </c>
      <c r="DI10" s="7" t="n">
        <v>10380</v>
      </c>
      <c r="DJ10" s="7" t="n">
        <v>10299</v>
      </c>
      <c r="DK10" s="7" t="n">
        <v>9912</v>
      </c>
      <c r="DL10" s="7" t="n">
        <v>10047</v>
      </c>
      <c r="DM10" s="7" t="n">
        <v>9507</v>
      </c>
      <c r="DN10" s="7" t="n">
        <v>9381</v>
      </c>
      <c r="DO10" s="7" t="n">
        <v>9742</v>
      </c>
      <c r="DP10" s="7" t="n">
        <v>9564</v>
      </c>
      <c r="DQ10" s="7" t="n">
        <v>9680</v>
      </c>
      <c r="DR10" s="7" t="n">
        <v>10000</v>
      </c>
    </row>
    <row r="11">
      <c r="A11" s="4" t="inlineStr">
        <is>
          <t>C00014379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row>
    <row r="13">
      <c r="A13" s="4" t="inlineStr">
        <is>
          <t>Line Graph and Table Measure Name</t>
        </is>
      </c>
      <c r="B13" s="4" t="inlineStr">
        <is>
          <t>SSIQX</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row>
    <row r="14">
      <c r="A14" s="4" t="inlineStr">
        <is>
          <t>Account Value</t>
        </is>
      </c>
      <c r="B14" s="5" t="n">
        <v>15254</v>
      </c>
      <c r="C14" s="7" t="n">
        <v>14803</v>
      </c>
      <c r="D14" s="7" t="n">
        <v>14353</v>
      </c>
      <c r="E14" s="7" t="n">
        <v>14855</v>
      </c>
      <c r="F14" s="7" t="n">
        <v>14069</v>
      </c>
      <c r="G14" s="7" t="n">
        <v>14443</v>
      </c>
      <c r="H14" s="7" t="n">
        <v>13799</v>
      </c>
      <c r="I14" s="7" t="n">
        <v>13490</v>
      </c>
      <c r="J14" s="7" t="n">
        <v>13426</v>
      </c>
      <c r="K14" s="7" t="n">
        <v>12797</v>
      </c>
      <c r="L14" s="7" t="n">
        <v>11850</v>
      </c>
      <c r="M14" s="7" t="n">
        <v>12384</v>
      </c>
      <c r="N14" s="7" t="n">
        <v>12664</v>
      </c>
      <c r="O14" s="7" t="n">
        <v>13052</v>
      </c>
      <c r="P14" s="7" t="n">
        <v>12664</v>
      </c>
      <c r="Q14" s="7" t="n">
        <v>11947</v>
      </c>
      <c r="R14" s="7" t="n">
        <v>12567</v>
      </c>
      <c r="S14" s="7" t="n">
        <v>12299</v>
      </c>
      <c r="T14" s="7" t="n">
        <v>12154</v>
      </c>
      <c r="U14" s="7" t="n">
        <v>12263</v>
      </c>
      <c r="V14" s="7" t="n">
        <v>11389</v>
      </c>
      <c r="W14" s="7" t="n">
        <v>11550</v>
      </c>
      <c r="X14" s="7" t="n">
        <v>10275</v>
      </c>
      <c r="Y14" s="7" t="n">
        <v>9608</v>
      </c>
      <c r="Z14" s="7" t="n">
        <v>10731</v>
      </c>
      <c r="AA14" s="7" t="n">
        <v>11328</v>
      </c>
      <c r="AB14" s="7" t="n">
        <v>10789</v>
      </c>
      <c r="AC14" s="7" t="n">
        <v>12194</v>
      </c>
      <c r="AD14" s="7" t="n">
        <v>11901</v>
      </c>
      <c r="AE14" s="7" t="n">
        <v>12615</v>
      </c>
      <c r="AF14" s="7" t="n">
        <v>12439</v>
      </c>
      <c r="AG14" s="7" t="n">
        <v>12849</v>
      </c>
      <c r="AH14" s="7" t="n">
        <v>13153</v>
      </c>
      <c r="AI14" s="7" t="n">
        <v>12457</v>
      </c>
      <c r="AJ14" s="7" t="n">
        <v>13094</v>
      </c>
      <c r="AK14" s="7" t="n">
        <v>12803</v>
      </c>
      <c r="AL14" s="7" t="n">
        <v>13317</v>
      </c>
      <c r="AM14" s="7" t="n">
        <v>13094</v>
      </c>
      <c r="AN14" s="7" t="n">
        <v>13060</v>
      </c>
      <c r="AO14" s="7" t="n">
        <v>13261</v>
      </c>
      <c r="AP14" s="7" t="n">
        <v>12681</v>
      </c>
      <c r="AQ14" s="7" t="n">
        <v>12279</v>
      </c>
      <c r="AR14" s="7" t="n">
        <v>11776</v>
      </c>
      <c r="AS14" s="7" t="n">
        <v>11520</v>
      </c>
      <c r="AT14" s="7" t="n">
        <v>11631</v>
      </c>
      <c r="AU14" s="7" t="n">
        <v>11029</v>
      </c>
      <c r="AV14" s="7" t="n">
        <v>9706</v>
      </c>
      <c r="AW14" s="7" t="n">
        <v>10154</v>
      </c>
      <c r="AX14" s="7" t="n">
        <v>10406</v>
      </c>
      <c r="AY14" s="7" t="n">
        <v>9925</v>
      </c>
      <c r="AZ14" s="7" t="n">
        <v>9750</v>
      </c>
      <c r="BA14" s="7" t="n">
        <v>9411</v>
      </c>
      <c r="BB14" s="7" t="n">
        <v>9050</v>
      </c>
      <c r="BC14" s="7" t="n">
        <v>8427</v>
      </c>
      <c r="BD14" s="7" t="n">
        <v>10045</v>
      </c>
      <c r="BE14" s="7" t="n">
        <v>10996</v>
      </c>
      <c r="BF14" s="7" t="n">
        <v>11291</v>
      </c>
      <c r="BG14" s="7" t="n">
        <v>10908</v>
      </c>
      <c r="BH14" s="7" t="n">
        <v>10824</v>
      </c>
      <c r="BI14" s="7" t="n">
        <v>10486</v>
      </c>
      <c r="BJ14" s="7" t="n">
        <v>10180</v>
      </c>
      <c r="BK14" s="7" t="n">
        <v>10434</v>
      </c>
      <c r="BL14" s="7" t="n">
        <v>10803</v>
      </c>
      <c r="BM14" s="7" t="n">
        <v>10202</v>
      </c>
      <c r="BN14" s="7" t="n">
        <v>10813</v>
      </c>
      <c r="BO14" s="7" t="n">
        <v>10687</v>
      </c>
      <c r="BP14" s="7" t="n">
        <v>10592</v>
      </c>
      <c r="BQ14" s="7" t="n">
        <v>10370</v>
      </c>
      <c r="BR14" s="7" t="n">
        <v>9642</v>
      </c>
      <c r="BS14" s="7" t="n">
        <v>10063</v>
      </c>
      <c r="BT14" s="7" t="n">
        <v>10271</v>
      </c>
      <c r="BU14" s="7" t="n">
        <v>11074</v>
      </c>
      <c r="BV14" s="7" t="n">
        <v>10945</v>
      </c>
      <c r="BW14" s="7" t="n">
        <v>11223</v>
      </c>
      <c r="BX14" s="7" t="n">
        <v>10975</v>
      </c>
      <c r="BY14" s="7" t="n">
        <v>11223</v>
      </c>
      <c r="BZ14" s="7" t="n">
        <v>11470</v>
      </c>
      <c r="CA14" s="7" t="n">
        <v>11351</v>
      </c>
      <c r="CB14" s="7" t="n">
        <v>11500</v>
      </c>
      <c r="CC14" s="7" t="n">
        <v>12075</v>
      </c>
      <c r="CD14" s="7" t="n">
        <v>11679</v>
      </c>
      <c r="CE14" s="7" t="n">
        <v>11556</v>
      </c>
      <c r="CF14" s="7" t="n">
        <v>11604</v>
      </c>
      <c r="CG14" s="7" t="n">
        <v>11480</v>
      </c>
      <c r="CH14" s="7" t="n">
        <v>11261</v>
      </c>
      <c r="CI14" s="7" t="n">
        <v>11232</v>
      </c>
      <c r="CJ14" s="7" t="n">
        <v>10918</v>
      </c>
      <c r="CK14" s="7" t="n">
        <v>10879</v>
      </c>
      <c r="CL14" s="7" t="n">
        <v>10469</v>
      </c>
      <c r="CM14" s="7" t="n">
        <v>10155</v>
      </c>
      <c r="CN14" s="7" t="n">
        <v>9897</v>
      </c>
      <c r="CO14" s="7" t="n">
        <v>9850</v>
      </c>
      <c r="CP14" s="7" t="n">
        <v>9525</v>
      </c>
      <c r="CQ14" s="7" t="n">
        <v>9235</v>
      </c>
      <c r="CR14" s="7" t="n">
        <v>9364</v>
      </c>
      <c r="CS14" s="7" t="n">
        <v>9531</v>
      </c>
      <c r="CT14" s="7" t="n">
        <v>9364</v>
      </c>
      <c r="CU14" s="7" t="n">
        <v>9383</v>
      </c>
      <c r="CV14" s="7" t="n">
        <v>8976</v>
      </c>
      <c r="CW14" s="7" t="n">
        <v>9392</v>
      </c>
      <c r="CX14" s="7" t="n">
        <v>9420</v>
      </c>
      <c r="CY14" s="7" t="n">
        <v>9124</v>
      </c>
      <c r="CZ14" s="7" t="n">
        <v>8642</v>
      </c>
      <c r="DA14" s="7" t="n">
        <v>8911</v>
      </c>
      <c r="DB14" s="7" t="n">
        <v>9494</v>
      </c>
      <c r="DC14" s="7" t="n">
        <v>9707</v>
      </c>
      <c r="DD14" s="7" t="n">
        <v>9815</v>
      </c>
      <c r="DE14" s="7" t="n">
        <v>9194</v>
      </c>
      <c r="DF14" s="7" t="n">
        <v>9599</v>
      </c>
      <c r="DG14" s="7" t="n">
        <v>10210</v>
      </c>
      <c r="DH14" s="7" t="n">
        <v>10093</v>
      </c>
      <c r="DI14" s="7" t="n">
        <v>10399</v>
      </c>
      <c r="DJ14" s="7" t="n">
        <v>10309</v>
      </c>
      <c r="DK14" s="7" t="n">
        <v>9923</v>
      </c>
      <c r="DL14" s="7" t="n">
        <v>10058</v>
      </c>
      <c r="DM14" s="7" t="n">
        <v>9518</v>
      </c>
      <c r="DN14" s="7" t="n">
        <v>9392</v>
      </c>
      <c r="DO14" s="7" t="n">
        <v>9751</v>
      </c>
      <c r="DP14" s="7" t="n">
        <v>9573</v>
      </c>
      <c r="DQ14" s="7" t="n">
        <v>9689</v>
      </c>
      <c r="DR14" s="7" t="n">
        <v>10000</v>
      </c>
    </row>
    <row r="15">
      <c r="A15" s="4" t="inlineStr">
        <is>
          <t>C000014139</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row>
    <row r="17">
      <c r="A17" s="4" t="inlineStr">
        <is>
          <t>Line Graph and Table Measure Name</t>
        </is>
      </c>
      <c r="B17" s="4" t="inlineStr">
        <is>
          <t>SSAI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row>
    <row r="18">
      <c r="A18" s="4" t="inlineStr">
        <is>
          <t>Account Value</t>
        </is>
      </c>
      <c r="B18" s="5" t="n">
        <v>14891</v>
      </c>
      <c r="C18" s="7" t="n">
        <v>14452</v>
      </c>
      <c r="D18" s="7" t="n">
        <v>14013</v>
      </c>
      <c r="E18" s="7" t="n">
        <v>14514</v>
      </c>
      <c r="F18" s="7" t="n">
        <v>13749</v>
      </c>
      <c r="G18" s="7" t="n">
        <v>14113</v>
      </c>
      <c r="H18" s="7" t="n">
        <v>13486</v>
      </c>
      <c r="I18" s="7" t="n">
        <v>13185</v>
      </c>
      <c r="J18" s="7" t="n">
        <v>13122</v>
      </c>
      <c r="K18" s="7" t="n">
        <v>12506</v>
      </c>
      <c r="L18" s="7" t="n">
        <v>11593</v>
      </c>
      <c r="M18" s="7" t="n">
        <v>12115</v>
      </c>
      <c r="N18" s="7" t="n">
        <v>12399</v>
      </c>
      <c r="O18" s="7" t="n">
        <v>12779</v>
      </c>
      <c r="P18" s="7" t="n">
        <v>12399</v>
      </c>
      <c r="Q18" s="7" t="n">
        <v>11699</v>
      </c>
      <c r="R18" s="7" t="n">
        <v>12316</v>
      </c>
      <c r="S18" s="7" t="n">
        <v>12043</v>
      </c>
      <c r="T18" s="7" t="n">
        <v>11901</v>
      </c>
      <c r="U18" s="7" t="n">
        <v>12020</v>
      </c>
      <c r="V18" s="7" t="n">
        <v>11165</v>
      </c>
      <c r="W18" s="7" t="n">
        <v>11330</v>
      </c>
      <c r="X18" s="7" t="n">
        <v>10080</v>
      </c>
      <c r="Y18" s="7" t="n">
        <v>9426</v>
      </c>
      <c r="Z18" s="7" t="n">
        <v>10527</v>
      </c>
      <c r="AA18" s="7" t="n">
        <v>11112</v>
      </c>
      <c r="AB18" s="7" t="n">
        <v>10584</v>
      </c>
      <c r="AC18" s="7" t="n">
        <v>11972</v>
      </c>
      <c r="AD18" s="7" t="n">
        <v>11685</v>
      </c>
      <c r="AE18" s="7" t="n">
        <v>12396</v>
      </c>
      <c r="AF18" s="7" t="n">
        <v>12224</v>
      </c>
      <c r="AG18" s="7" t="n">
        <v>12625</v>
      </c>
      <c r="AH18" s="7" t="n">
        <v>12924</v>
      </c>
      <c r="AI18" s="7" t="n">
        <v>12251</v>
      </c>
      <c r="AJ18" s="7" t="n">
        <v>12876</v>
      </c>
      <c r="AK18" s="7" t="n">
        <v>12590</v>
      </c>
      <c r="AL18" s="7" t="n">
        <v>13095</v>
      </c>
      <c r="AM18" s="7" t="n">
        <v>12876</v>
      </c>
      <c r="AN18" s="7" t="n">
        <v>12854</v>
      </c>
      <c r="AO18" s="7" t="n">
        <v>13051</v>
      </c>
      <c r="AP18" s="7" t="n">
        <v>12481</v>
      </c>
      <c r="AQ18" s="7" t="n">
        <v>12097</v>
      </c>
      <c r="AR18" s="7" t="n">
        <v>11603</v>
      </c>
      <c r="AS18" s="7" t="n">
        <v>11351</v>
      </c>
      <c r="AT18" s="7" t="n">
        <v>11461</v>
      </c>
      <c r="AU18" s="7" t="n">
        <v>10863</v>
      </c>
      <c r="AV18" s="7" t="n">
        <v>9560</v>
      </c>
      <c r="AW18" s="7" t="n">
        <v>10012</v>
      </c>
      <c r="AX18" s="7" t="n">
        <v>10260</v>
      </c>
      <c r="AY18" s="7" t="n">
        <v>9786</v>
      </c>
      <c r="AZ18" s="7" t="n">
        <v>9614</v>
      </c>
      <c r="BA18" s="7" t="n">
        <v>9291</v>
      </c>
      <c r="BB18" s="7" t="n">
        <v>8925</v>
      </c>
      <c r="BC18" s="7" t="n">
        <v>8322</v>
      </c>
      <c r="BD18" s="7" t="n">
        <v>9915</v>
      </c>
      <c r="BE18" s="7" t="n">
        <v>10863</v>
      </c>
      <c r="BF18" s="7" t="n">
        <v>11143</v>
      </c>
      <c r="BG18" s="7" t="n">
        <v>10784</v>
      </c>
      <c r="BH18" s="7" t="n">
        <v>10700</v>
      </c>
      <c r="BI18" s="7" t="n">
        <v>10357</v>
      </c>
      <c r="BJ18" s="7" t="n">
        <v>10065</v>
      </c>
      <c r="BK18" s="7" t="n">
        <v>10315</v>
      </c>
      <c r="BL18" s="7" t="n">
        <v>10680</v>
      </c>
      <c r="BM18" s="7" t="n">
        <v>10086</v>
      </c>
      <c r="BN18" s="7" t="n">
        <v>10700</v>
      </c>
      <c r="BO18" s="7" t="n">
        <v>10565</v>
      </c>
      <c r="BP18" s="7" t="n">
        <v>10482</v>
      </c>
      <c r="BQ18" s="7" t="n">
        <v>10263</v>
      </c>
      <c r="BR18" s="7" t="n">
        <v>9544</v>
      </c>
      <c r="BS18" s="7" t="n">
        <v>9961</v>
      </c>
      <c r="BT18" s="7" t="n">
        <v>10177</v>
      </c>
      <c r="BU18" s="7" t="n">
        <v>10972</v>
      </c>
      <c r="BV18" s="7" t="n">
        <v>10845</v>
      </c>
      <c r="BW18" s="7" t="n">
        <v>11130</v>
      </c>
      <c r="BX18" s="7" t="n">
        <v>10874</v>
      </c>
      <c r="BY18" s="7" t="n">
        <v>11130</v>
      </c>
      <c r="BZ18" s="7" t="n">
        <v>11375</v>
      </c>
      <c r="CA18" s="7" t="n">
        <v>11257</v>
      </c>
      <c r="CB18" s="7" t="n">
        <v>11414</v>
      </c>
      <c r="CC18" s="7" t="n">
        <v>11984</v>
      </c>
      <c r="CD18" s="7" t="n">
        <v>11591</v>
      </c>
      <c r="CE18" s="7" t="n">
        <v>11480</v>
      </c>
      <c r="CF18" s="7" t="n">
        <v>11528</v>
      </c>
      <c r="CG18" s="7" t="n">
        <v>11395</v>
      </c>
      <c r="CH18" s="7" t="n">
        <v>11187</v>
      </c>
      <c r="CI18" s="7" t="n">
        <v>11158</v>
      </c>
      <c r="CJ18" s="7" t="n">
        <v>10855</v>
      </c>
      <c r="CK18" s="7" t="n">
        <v>10808</v>
      </c>
      <c r="CL18" s="7" t="n">
        <v>10401</v>
      </c>
      <c r="CM18" s="7" t="n">
        <v>10097</v>
      </c>
      <c r="CN18" s="7" t="n">
        <v>9842</v>
      </c>
      <c r="CO18" s="7" t="n">
        <v>9804</v>
      </c>
      <c r="CP18" s="7" t="n">
        <v>9482</v>
      </c>
      <c r="CQ18" s="7" t="n">
        <v>9190</v>
      </c>
      <c r="CR18" s="7" t="n">
        <v>9319</v>
      </c>
      <c r="CS18" s="7" t="n">
        <v>9485</v>
      </c>
      <c r="CT18" s="7" t="n">
        <v>9319</v>
      </c>
      <c r="CU18" s="7" t="n">
        <v>9347</v>
      </c>
      <c r="CV18" s="7" t="n">
        <v>8942</v>
      </c>
      <c r="CW18" s="7" t="n">
        <v>9356</v>
      </c>
      <c r="CX18" s="7" t="n">
        <v>9393</v>
      </c>
      <c r="CY18" s="7" t="n">
        <v>9098</v>
      </c>
      <c r="CZ18" s="7" t="n">
        <v>8610</v>
      </c>
      <c r="DA18" s="7" t="n">
        <v>8877</v>
      </c>
      <c r="DB18" s="7" t="n">
        <v>9458</v>
      </c>
      <c r="DC18" s="7" t="n">
        <v>9668</v>
      </c>
      <c r="DD18" s="7" t="n">
        <v>9776</v>
      </c>
      <c r="DE18" s="7" t="n">
        <v>9165</v>
      </c>
      <c r="DF18" s="7" t="n">
        <v>9569</v>
      </c>
      <c r="DG18" s="7" t="n">
        <v>10180</v>
      </c>
      <c r="DH18" s="7" t="n">
        <v>10063</v>
      </c>
      <c r="DI18" s="7" t="n">
        <v>10369</v>
      </c>
      <c r="DJ18" s="7" t="n">
        <v>10288</v>
      </c>
      <c r="DK18" s="7" t="n">
        <v>9902</v>
      </c>
      <c r="DL18" s="7" t="n">
        <v>10037</v>
      </c>
      <c r="DM18" s="7" t="n">
        <v>9497</v>
      </c>
      <c r="DN18" s="7" t="n">
        <v>9381</v>
      </c>
      <c r="DO18" s="7" t="n">
        <v>9742</v>
      </c>
      <c r="DP18" s="7" t="n">
        <v>9564</v>
      </c>
      <c r="DQ18" s="7" t="n">
        <v>9680</v>
      </c>
      <c r="DR18" s="7" t="n">
        <v>10000</v>
      </c>
    </row>
    <row r="19">
      <c r="A19" s="4" t="inlineStr">
        <is>
          <t>C000014159</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row>
    <row r="21">
      <c r="A21" s="4" t="inlineStr">
        <is>
          <t>Line Graph and Table Measure Name</t>
        </is>
      </c>
      <c r="B21" s="4" t="inlineStr">
        <is>
          <t>SVSP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row>
    <row r="22">
      <c r="A22" s="4" t="inlineStr">
        <is>
          <t>Account Value</t>
        </is>
      </c>
      <c r="B22" s="5" t="n">
        <v>33469</v>
      </c>
      <c r="C22" s="7" t="n">
        <v>32682</v>
      </c>
      <c r="D22" s="7" t="n">
        <v>32296</v>
      </c>
      <c r="E22" s="7" t="n">
        <v>31181</v>
      </c>
      <c r="F22" s="7" t="n">
        <v>29710</v>
      </c>
      <c r="G22" s="7" t="n">
        <v>30980</v>
      </c>
      <c r="H22" s="7" t="n">
        <v>30017</v>
      </c>
      <c r="I22" s="7" t="n">
        <v>28500</v>
      </c>
      <c r="J22" s="7" t="n">
        <v>28033</v>
      </c>
      <c r="K22" s="7" t="n">
        <v>26813</v>
      </c>
      <c r="L22" s="7" t="n">
        <v>24572</v>
      </c>
      <c r="M22" s="7" t="n">
        <v>25107</v>
      </c>
      <c r="N22" s="7" t="n">
        <v>26370</v>
      </c>
      <c r="O22" s="7" t="n">
        <v>26799</v>
      </c>
      <c r="P22" s="7" t="n">
        <v>25965</v>
      </c>
      <c r="Q22" s="7" t="n">
        <v>24356</v>
      </c>
      <c r="R22" s="7" t="n">
        <v>24253</v>
      </c>
      <c r="S22" s="7" t="n">
        <v>23884</v>
      </c>
      <c r="T22" s="7" t="n">
        <v>23041</v>
      </c>
      <c r="U22" s="7" t="n">
        <v>23619</v>
      </c>
      <c r="V22" s="7" t="n">
        <v>22223</v>
      </c>
      <c r="W22" s="7" t="n">
        <v>23586</v>
      </c>
      <c r="X22" s="7" t="n">
        <v>22339</v>
      </c>
      <c r="Y22" s="7" t="n">
        <v>20669</v>
      </c>
      <c r="Z22" s="7" t="n">
        <v>22771</v>
      </c>
      <c r="AA22" s="7" t="n">
        <v>23745</v>
      </c>
      <c r="AB22" s="7" t="n">
        <v>21740</v>
      </c>
      <c r="AC22" s="7" t="n">
        <v>23698</v>
      </c>
      <c r="AD22" s="7" t="n">
        <v>23655</v>
      </c>
      <c r="AE22" s="7" t="n">
        <v>25924</v>
      </c>
      <c r="AF22" s="7" t="n">
        <v>24998</v>
      </c>
      <c r="AG22" s="7" t="n">
        <v>25771</v>
      </c>
      <c r="AH22" s="7" t="n">
        <v>27183</v>
      </c>
      <c r="AI22" s="7" t="n">
        <v>26018</v>
      </c>
      <c r="AJ22" s="7" t="n">
        <v>26207</v>
      </c>
      <c r="AK22" s="7" t="n">
        <v>24493</v>
      </c>
      <c r="AL22" s="7" t="n">
        <v>25689</v>
      </c>
      <c r="AM22" s="7" t="n">
        <v>24933</v>
      </c>
      <c r="AN22" s="7" t="n">
        <v>24359</v>
      </c>
      <c r="AO22" s="7" t="n">
        <v>23808</v>
      </c>
      <c r="AP22" s="7" t="n">
        <v>23646</v>
      </c>
      <c r="AQ22" s="7" t="n">
        <v>22449</v>
      </c>
      <c r="AR22" s="7" t="n">
        <v>21506</v>
      </c>
      <c r="AS22" s="7" t="n">
        <v>20929</v>
      </c>
      <c r="AT22" s="7" t="n">
        <v>21147</v>
      </c>
      <c r="AU22" s="7" t="n">
        <v>20368</v>
      </c>
      <c r="AV22" s="7" t="n">
        <v>18356</v>
      </c>
      <c r="AW22" s="7" t="n">
        <v>18857</v>
      </c>
      <c r="AX22" s="7" t="n">
        <v>19608</v>
      </c>
      <c r="AY22" s="7" t="n">
        <v>18296</v>
      </c>
      <c r="AZ22" s="7" t="n">
        <v>17320</v>
      </c>
      <c r="BA22" s="7" t="n">
        <v>16975</v>
      </c>
      <c r="BB22" s="7" t="n">
        <v>16203</v>
      </c>
      <c r="BC22" s="7" t="n">
        <v>14364</v>
      </c>
      <c r="BD22" s="7" t="n">
        <v>16347</v>
      </c>
      <c r="BE22" s="7" t="n">
        <v>17818</v>
      </c>
      <c r="BF22" s="7" t="n">
        <v>17832</v>
      </c>
      <c r="BG22" s="7" t="n">
        <v>17307</v>
      </c>
      <c r="BH22" s="7" t="n">
        <v>16706</v>
      </c>
      <c r="BI22" s="7" t="n">
        <v>16353</v>
      </c>
      <c r="BJ22" s="7" t="n">
        <v>16053</v>
      </c>
      <c r="BK22" s="7" t="n">
        <v>16322</v>
      </c>
      <c r="BL22" s="7" t="n">
        <v>16092</v>
      </c>
      <c r="BM22" s="7" t="n">
        <v>15033</v>
      </c>
      <c r="BN22" s="7" t="n">
        <v>16056</v>
      </c>
      <c r="BO22" s="7" t="n">
        <v>15435</v>
      </c>
      <c r="BP22" s="7" t="n">
        <v>15140</v>
      </c>
      <c r="BQ22" s="7" t="n">
        <v>14673</v>
      </c>
      <c r="BR22" s="7" t="n">
        <v>13585</v>
      </c>
      <c r="BS22" s="7" t="n">
        <v>14935</v>
      </c>
      <c r="BT22" s="7" t="n">
        <v>14642</v>
      </c>
      <c r="BU22" s="7" t="n">
        <v>15717</v>
      </c>
      <c r="BV22" s="7" t="n">
        <v>15630</v>
      </c>
      <c r="BW22" s="7" t="n">
        <v>15139</v>
      </c>
      <c r="BX22" s="7" t="n">
        <v>14595</v>
      </c>
      <c r="BY22" s="7" t="n">
        <v>14512</v>
      </c>
      <c r="BZ22" s="7" t="n">
        <v>14172</v>
      </c>
      <c r="CA22" s="7" t="n">
        <v>14119</v>
      </c>
      <c r="CB22" s="7" t="n">
        <v>14492</v>
      </c>
      <c r="CC22" s="7" t="n">
        <v>15054</v>
      </c>
      <c r="CD22" s="7" t="n">
        <v>14243</v>
      </c>
      <c r="CE22" s="7" t="n">
        <v>14087</v>
      </c>
      <c r="CF22" s="7" t="n">
        <v>13667</v>
      </c>
      <c r="CG22" s="7" t="n">
        <v>13356</v>
      </c>
      <c r="CH22" s="7" t="n">
        <v>13089</v>
      </c>
      <c r="CI22" s="7" t="n">
        <v>13049</v>
      </c>
      <c r="CJ22" s="7" t="n">
        <v>12791</v>
      </c>
      <c r="CK22" s="7" t="n">
        <v>12712</v>
      </c>
      <c r="CL22" s="7" t="n">
        <v>12538</v>
      </c>
      <c r="CM22" s="7" t="n">
        <v>12411</v>
      </c>
      <c r="CN22" s="7" t="n">
        <v>12398</v>
      </c>
      <c r="CO22" s="7" t="n">
        <v>11924</v>
      </c>
      <c r="CP22" s="7" t="n">
        <v>11706</v>
      </c>
      <c r="CQ22" s="7" t="n">
        <v>11479</v>
      </c>
      <c r="CR22" s="7" t="n">
        <v>11071</v>
      </c>
      <c r="CS22" s="7" t="n">
        <v>11279</v>
      </c>
      <c r="CT22" s="7" t="n">
        <v>11278</v>
      </c>
      <c r="CU22" s="7" t="n">
        <v>11265</v>
      </c>
      <c r="CV22" s="7" t="n">
        <v>10865</v>
      </c>
      <c r="CW22" s="7" t="n">
        <v>10841</v>
      </c>
      <c r="CX22" s="7" t="n">
        <v>10652</v>
      </c>
      <c r="CY22" s="7" t="n">
        <v>10609</v>
      </c>
      <c r="CZ22" s="7" t="n">
        <v>9935</v>
      </c>
      <c r="DA22" s="7" t="n">
        <v>9952</v>
      </c>
      <c r="DB22" s="7" t="n">
        <v>10473</v>
      </c>
      <c r="DC22" s="7" t="n">
        <v>10641</v>
      </c>
      <c r="DD22" s="7" t="n">
        <v>10612</v>
      </c>
      <c r="DE22" s="7" t="n">
        <v>9786</v>
      </c>
      <c r="DF22" s="7" t="n">
        <v>10036</v>
      </c>
      <c r="DG22" s="7" t="n">
        <v>10678</v>
      </c>
      <c r="DH22" s="7" t="n">
        <v>10458</v>
      </c>
      <c r="DI22" s="7" t="n">
        <v>10667</v>
      </c>
      <c r="DJ22" s="7" t="n">
        <v>10533</v>
      </c>
      <c r="DK22" s="7" t="n">
        <v>10434</v>
      </c>
      <c r="DL22" s="7" t="n">
        <v>10604</v>
      </c>
      <c r="DM22" s="7" t="n">
        <v>10030</v>
      </c>
      <c r="DN22" s="7" t="n">
        <v>10341</v>
      </c>
      <c r="DO22" s="7" t="n">
        <v>10368</v>
      </c>
      <c r="DP22" s="7" t="n">
        <v>10097</v>
      </c>
      <c r="DQ22" s="7" t="n">
        <v>9860</v>
      </c>
      <c r="DR22" s="7" t="n">
        <v>10000</v>
      </c>
    </row>
    <row r="23">
      <c r="A23" s="4" t="inlineStr">
        <is>
          <t>SSGA Index: MSCI EAFE Net Dividend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row>
    <row r="25">
      <c r="A25" s="4" t="inlineStr">
        <is>
          <t>Line Graph and Table Measure Name</t>
        </is>
      </c>
      <c r="B25" s="4" t="inlineStr">
        <is>
          <t>MSCI EAFE Net Dividend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row>
    <row r="26">
      <c r="A26" s="4" t="inlineStr">
        <is>
          <t>Account Value</t>
        </is>
      </c>
      <c r="B26" s="5" t="n">
        <v>16596</v>
      </c>
      <c r="C26" s="7" t="n">
        <v>16073</v>
      </c>
      <c r="D26" s="7" t="n">
        <v>15615</v>
      </c>
      <c r="E26" s="7" t="n">
        <v>15871</v>
      </c>
      <c r="F26" s="7" t="n">
        <v>15279</v>
      </c>
      <c r="G26" s="7" t="n">
        <v>15681</v>
      </c>
      <c r="H26" s="7" t="n">
        <v>15182</v>
      </c>
      <c r="I26" s="7" t="n">
        <v>14909</v>
      </c>
      <c r="J26" s="7" t="n">
        <v>14824</v>
      </c>
      <c r="K26" s="7" t="n">
        <v>14076</v>
      </c>
      <c r="L26" s="7" t="n">
        <v>12880</v>
      </c>
      <c r="M26" s="7" t="n">
        <v>13424</v>
      </c>
      <c r="N26" s="7" t="n">
        <v>13899</v>
      </c>
      <c r="O26" s="7" t="n">
        <v>14453</v>
      </c>
      <c r="P26" s="7" t="n">
        <v>14000</v>
      </c>
      <c r="Q26" s="7" t="n">
        <v>13391</v>
      </c>
      <c r="R26" s="7" t="n">
        <v>13982</v>
      </c>
      <c r="S26" s="7" t="n">
        <v>13598</v>
      </c>
      <c r="T26" s="7" t="n">
        <v>13269</v>
      </c>
      <c r="U26" s="7" t="n">
        <v>13552</v>
      </c>
      <c r="V26" s="7" t="n">
        <v>12537</v>
      </c>
      <c r="W26" s="7" t="n">
        <v>12527</v>
      </c>
      <c r="X26" s="7" t="n">
        <v>11259</v>
      </c>
      <c r="Y26" s="7" t="n">
        <v>10684</v>
      </c>
      <c r="Z26" s="7" t="n">
        <v>11787</v>
      </c>
      <c r="AA26" s="7" t="n">
        <v>12375</v>
      </c>
      <c r="AB26" s="7" t="n">
        <v>11787</v>
      </c>
      <c r="AC26" s="7" t="n">
        <v>12993</v>
      </c>
      <c r="AD26" s="7" t="n">
        <v>12896</v>
      </c>
      <c r="AE26" s="7" t="n">
        <v>13788</v>
      </c>
      <c r="AF26" s="7" t="n">
        <v>13700</v>
      </c>
      <c r="AG26" s="7" t="n">
        <v>13947</v>
      </c>
      <c r="AH26" s="7" t="n">
        <v>14655</v>
      </c>
      <c r="AI26" s="7" t="n">
        <v>13941</v>
      </c>
      <c r="AJ26" s="7" t="n">
        <v>14622</v>
      </c>
      <c r="AK26" s="7" t="n">
        <v>14271</v>
      </c>
      <c r="AL26" s="7" t="n">
        <v>14697</v>
      </c>
      <c r="AM26" s="7" t="n">
        <v>14442</v>
      </c>
      <c r="AN26" s="7" t="n">
        <v>14334</v>
      </c>
      <c r="AO26" s="7" t="n">
        <v>14498</v>
      </c>
      <c r="AP26" s="7" t="n">
        <v>14040</v>
      </c>
      <c r="AQ26" s="7" t="n">
        <v>13630</v>
      </c>
      <c r="AR26" s="7" t="n">
        <v>13323</v>
      </c>
      <c r="AS26" s="7" t="n">
        <v>13031</v>
      </c>
      <c r="AT26" s="7" t="n">
        <v>13171</v>
      </c>
      <c r="AU26" s="7" t="n">
        <v>12586</v>
      </c>
      <c r="AV26" s="7" t="n">
        <v>10897</v>
      </c>
      <c r="AW26" s="7" t="n">
        <v>11350</v>
      </c>
      <c r="AX26" s="7" t="n">
        <v>11653</v>
      </c>
      <c r="AY26" s="7" t="n">
        <v>11083</v>
      </c>
      <c r="AZ26" s="7" t="n">
        <v>10831</v>
      </c>
      <c r="BA26" s="7" t="n">
        <v>10474</v>
      </c>
      <c r="BB26" s="7" t="n">
        <v>10037</v>
      </c>
      <c r="BC26" s="7" t="n">
        <v>9428</v>
      </c>
      <c r="BD26" s="7" t="n">
        <v>10880</v>
      </c>
      <c r="BE26" s="7" t="n">
        <v>11961</v>
      </c>
      <c r="BF26" s="7" t="n">
        <v>12217</v>
      </c>
      <c r="BG26" s="7" t="n">
        <v>11832</v>
      </c>
      <c r="BH26" s="7" t="n">
        <v>11700</v>
      </c>
      <c r="BI26" s="7" t="n">
        <v>11294</v>
      </c>
      <c r="BJ26" s="7" t="n">
        <v>10980</v>
      </c>
      <c r="BK26" s="7" t="n">
        <v>11272</v>
      </c>
      <c r="BL26" s="7" t="n">
        <v>11417</v>
      </c>
      <c r="BM26" s="7" t="n">
        <v>10777</v>
      </c>
      <c r="BN26" s="7" t="n">
        <v>11321</v>
      </c>
      <c r="BO26" s="7" t="n">
        <v>11011</v>
      </c>
      <c r="BP26" s="7" t="n">
        <v>10942</v>
      </c>
      <c r="BQ26" s="7" t="n">
        <v>10670</v>
      </c>
      <c r="BR26" s="7" t="n">
        <v>10012</v>
      </c>
      <c r="BS26" s="7" t="n">
        <v>10523</v>
      </c>
      <c r="BT26" s="7" t="n">
        <v>10537</v>
      </c>
      <c r="BU26" s="7" t="n">
        <v>11448</v>
      </c>
      <c r="BV26" s="7" t="n">
        <v>11349</v>
      </c>
      <c r="BW26" s="7" t="n">
        <v>11573</v>
      </c>
      <c r="BX26" s="7" t="n">
        <v>11295</v>
      </c>
      <c r="BY26" s="7" t="n">
        <v>11434</v>
      </c>
      <c r="BZ26" s="7" t="n">
        <v>11697</v>
      </c>
      <c r="CA26" s="7" t="n">
        <v>11436</v>
      </c>
      <c r="CB26" s="7" t="n">
        <v>11646</v>
      </c>
      <c r="CC26" s="7" t="n">
        <v>12197</v>
      </c>
      <c r="CD26" s="7" t="n">
        <v>11614</v>
      </c>
      <c r="CE26" s="7" t="n">
        <v>11431</v>
      </c>
      <c r="CF26" s="7" t="n">
        <v>11312</v>
      </c>
      <c r="CG26" s="7" t="n">
        <v>11143</v>
      </c>
      <c r="CH26" s="7" t="n">
        <v>10872</v>
      </c>
      <c r="CI26" s="7" t="n">
        <v>10876</v>
      </c>
      <c r="CJ26" s="7" t="n">
        <v>10571</v>
      </c>
      <c r="CK26" s="7" t="n">
        <v>10590</v>
      </c>
      <c r="CL26" s="7" t="n">
        <v>10215</v>
      </c>
      <c r="CM26" s="7" t="n">
        <v>9962</v>
      </c>
      <c r="CN26" s="7" t="n">
        <v>9695</v>
      </c>
      <c r="CO26" s="7" t="n">
        <v>9558</v>
      </c>
      <c r="CP26" s="7" t="n">
        <v>9289</v>
      </c>
      <c r="CQ26" s="7" t="n">
        <v>8982</v>
      </c>
      <c r="CR26" s="7" t="n">
        <v>9164</v>
      </c>
      <c r="CS26" s="7" t="n">
        <v>9355</v>
      </c>
      <c r="CT26" s="7" t="n">
        <v>9242</v>
      </c>
      <c r="CU26" s="7" t="n">
        <v>9235</v>
      </c>
      <c r="CV26" s="7" t="n">
        <v>8790</v>
      </c>
      <c r="CW26" s="7" t="n">
        <v>9095</v>
      </c>
      <c r="CX26" s="7" t="n">
        <v>9179</v>
      </c>
      <c r="CY26" s="7" t="n">
        <v>8920</v>
      </c>
      <c r="CZ26" s="7" t="n">
        <v>8375</v>
      </c>
      <c r="DA26" s="7" t="n">
        <v>8532</v>
      </c>
      <c r="DB26" s="7" t="n">
        <v>9197</v>
      </c>
      <c r="DC26" s="7" t="n">
        <v>9322</v>
      </c>
      <c r="DD26" s="7" t="n">
        <v>9470</v>
      </c>
      <c r="DE26" s="7" t="n">
        <v>8783</v>
      </c>
      <c r="DF26" s="7" t="n">
        <v>9253</v>
      </c>
      <c r="DG26" s="7" t="n">
        <v>9988</v>
      </c>
      <c r="DH26" s="7" t="n">
        <v>9784</v>
      </c>
      <c r="DI26" s="7" t="n">
        <v>10070</v>
      </c>
      <c r="DJ26" s="7" t="n">
        <v>10122</v>
      </c>
      <c r="DK26" s="7" t="n">
        <v>9724</v>
      </c>
      <c r="DL26" s="7" t="n">
        <v>9874</v>
      </c>
      <c r="DM26" s="7" t="n">
        <v>9317</v>
      </c>
      <c r="DN26" s="7" t="n">
        <v>9272</v>
      </c>
      <c r="DO26" s="7" t="n">
        <v>9605</v>
      </c>
      <c r="DP26" s="7" t="n">
        <v>9476</v>
      </c>
      <c r="DQ26" s="7" t="n">
        <v>9616</v>
      </c>
      <c r="DR26" s="7" t="n">
        <v>10000</v>
      </c>
    </row>
    <row r="27">
      <c r="A27" s="4" t="inlineStr">
        <is>
          <t>SSGA Index: MSCI EAFE Net Dividend Inde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row>
    <row r="29">
      <c r="A29" s="4" t="inlineStr">
        <is>
          <t>Line Graph and Table Measure Name</t>
        </is>
      </c>
      <c r="B29" s="4" t="inlineStr">
        <is>
          <t>MSCI EAFE Net Dividend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row>
    <row r="30">
      <c r="A30" s="4" t="inlineStr">
        <is>
          <t>Account Value</t>
        </is>
      </c>
      <c r="B30" s="5" t="n">
        <v>16596</v>
      </c>
      <c r="C30" s="7" t="n">
        <v>16073</v>
      </c>
      <c r="D30" s="7" t="n">
        <v>15615</v>
      </c>
      <c r="E30" s="7" t="n">
        <v>15871</v>
      </c>
      <c r="F30" s="7" t="n">
        <v>15279</v>
      </c>
      <c r="G30" s="7" t="n">
        <v>15681</v>
      </c>
      <c r="H30" s="7" t="n">
        <v>15182</v>
      </c>
      <c r="I30" s="7" t="n">
        <v>14909</v>
      </c>
      <c r="J30" s="7" t="n">
        <v>14824</v>
      </c>
      <c r="K30" s="7" t="n">
        <v>14076</v>
      </c>
      <c r="L30" s="7" t="n">
        <v>12880</v>
      </c>
      <c r="M30" s="7" t="n">
        <v>13424</v>
      </c>
      <c r="N30" s="7" t="n">
        <v>13899</v>
      </c>
      <c r="O30" s="7" t="n">
        <v>14453</v>
      </c>
      <c r="P30" s="7" t="n">
        <v>14000</v>
      </c>
      <c r="Q30" s="7" t="n">
        <v>13391</v>
      </c>
      <c r="R30" s="7" t="n">
        <v>13982</v>
      </c>
      <c r="S30" s="7" t="n">
        <v>13598</v>
      </c>
      <c r="T30" s="7" t="n">
        <v>13269</v>
      </c>
      <c r="U30" s="7" t="n">
        <v>13552</v>
      </c>
      <c r="V30" s="7" t="n">
        <v>12537</v>
      </c>
      <c r="W30" s="7" t="n">
        <v>12527</v>
      </c>
      <c r="X30" s="7" t="n">
        <v>11259</v>
      </c>
      <c r="Y30" s="7" t="n">
        <v>10684</v>
      </c>
      <c r="Z30" s="7" t="n">
        <v>11787</v>
      </c>
      <c r="AA30" s="7" t="n">
        <v>12375</v>
      </c>
      <c r="AB30" s="7" t="n">
        <v>11787</v>
      </c>
      <c r="AC30" s="7" t="n">
        <v>12993</v>
      </c>
      <c r="AD30" s="7" t="n">
        <v>12896</v>
      </c>
      <c r="AE30" s="7" t="n">
        <v>13788</v>
      </c>
      <c r="AF30" s="7" t="n">
        <v>13700</v>
      </c>
      <c r="AG30" s="7" t="n">
        <v>13947</v>
      </c>
      <c r="AH30" s="7" t="n">
        <v>14655</v>
      </c>
      <c r="AI30" s="7" t="n">
        <v>13941</v>
      </c>
      <c r="AJ30" s="7" t="n">
        <v>14622</v>
      </c>
      <c r="AK30" s="7" t="n">
        <v>14271</v>
      </c>
      <c r="AL30" s="7" t="n">
        <v>14697</v>
      </c>
      <c r="AM30" s="7" t="n">
        <v>14442</v>
      </c>
      <c r="AN30" s="7" t="n">
        <v>14334</v>
      </c>
      <c r="AO30" s="7" t="n">
        <v>14498</v>
      </c>
      <c r="AP30" s="7" t="n">
        <v>14040</v>
      </c>
      <c r="AQ30" s="7" t="n">
        <v>13630</v>
      </c>
      <c r="AR30" s="7" t="n">
        <v>13323</v>
      </c>
      <c r="AS30" s="7" t="n">
        <v>13031</v>
      </c>
      <c r="AT30" s="7" t="n">
        <v>13171</v>
      </c>
      <c r="AU30" s="7" t="n">
        <v>12586</v>
      </c>
      <c r="AV30" s="7" t="n">
        <v>10897</v>
      </c>
      <c r="AW30" s="7" t="n">
        <v>11350</v>
      </c>
      <c r="AX30" s="7" t="n">
        <v>11653</v>
      </c>
      <c r="AY30" s="7" t="n">
        <v>11083</v>
      </c>
      <c r="AZ30" s="7" t="n">
        <v>10831</v>
      </c>
      <c r="BA30" s="7" t="n">
        <v>10474</v>
      </c>
      <c r="BB30" s="7" t="n">
        <v>10037</v>
      </c>
      <c r="BC30" s="7" t="n">
        <v>9428</v>
      </c>
      <c r="BD30" s="7" t="n">
        <v>10880</v>
      </c>
      <c r="BE30" s="7" t="n">
        <v>11961</v>
      </c>
      <c r="BF30" s="7" t="n">
        <v>12217</v>
      </c>
      <c r="BG30" s="7" t="n">
        <v>11832</v>
      </c>
      <c r="BH30" s="7" t="n">
        <v>11700</v>
      </c>
      <c r="BI30" s="7" t="n">
        <v>11294</v>
      </c>
      <c r="BJ30" s="7" t="n">
        <v>10980</v>
      </c>
      <c r="BK30" s="7" t="n">
        <v>11272</v>
      </c>
      <c r="BL30" s="7" t="n">
        <v>11417</v>
      </c>
      <c r="BM30" s="7" t="n">
        <v>10777</v>
      </c>
      <c r="BN30" s="7" t="n">
        <v>11321</v>
      </c>
      <c r="BO30" s="7" t="n">
        <v>11011</v>
      </c>
      <c r="BP30" s="7" t="n">
        <v>10942</v>
      </c>
      <c r="BQ30" s="7" t="n">
        <v>10670</v>
      </c>
      <c r="BR30" s="7" t="n">
        <v>10012</v>
      </c>
      <c r="BS30" s="7" t="n">
        <v>10523</v>
      </c>
      <c r="BT30" s="7" t="n">
        <v>10537</v>
      </c>
      <c r="BU30" s="7" t="n">
        <v>11448</v>
      </c>
      <c r="BV30" s="7" t="n">
        <v>11349</v>
      </c>
      <c r="BW30" s="7" t="n">
        <v>11573</v>
      </c>
      <c r="BX30" s="7" t="n">
        <v>11295</v>
      </c>
      <c r="BY30" s="7" t="n">
        <v>11434</v>
      </c>
      <c r="BZ30" s="7" t="n">
        <v>11697</v>
      </c>
      <c r="CA30" s="7" t="n">
        <v>11436</v>
      </c>
      <c r="CB30" s="7" t="n">
        <v>11646</v>
      </c>
      <c r="CC30" s="7" t="n">
        <v>12197</v>
      </c>
      <c r="CD30" s="7" t="n">
        <v>11614</v>
      </c>
      <c r="CE30" s="7" t="n">
        <v>11431</v>
      </c>
      <c r="CF30" s="7" t="n">
        <v>11312</v>
      </c>
      <c r="CG30" s="7" t="n">
        <v>11143</v>
      </c>
      <c r="CH30" s="7" t="n">
        <v>10872</v>
      </c>
      <c r="CI30" s="7" t="n">
        <v>10876</v>
      </c>
      <c r="CJ30" s="7" t="n">
        <v>10571</v>
      </c>
      <c r="CK30" s="7" t="n">
        <v>10590</v>
      </c>
      <c r="CL30" s="7" t="n">
        <v>10215</v>
      </c>
      <c r="CM30" s="7" t="n">
        <v>9962</v>
      </c>
      <c r="CN30" s="7" t="n">
        <v>9695</v>
      </c>
      <c r="CO30" s="7" t="n">
        <v>9558</v>
      </c>
      <c r="CP30" s="7" t="n">
        <v>9289</v>
      </c>
      <c r="CQ30" s="7" t="n">
        <v>8982</v>
      </c>
      <c r="CR30" s="7" t="n">
        <v>9164</v>
      </c>
      <c r="CS30" s="7" t="n">
        <v>9355</v>
      </c>
      <c r="CT30" s="7" t="n">
        <v>9242</v>
      </c>
      <c r="CU30" s="7" t="n">
        <v>9235</v>
      </c>
      <c r="CV30" s="7" t="n">
        <v>8790</v>
      </c>
      <c r="CW30" s="7" t="n">
        <v>9095</v>
      </c>
      <c r="CX30" s="7" t="n">
        <v>9179</v>
      </c>
      <c r="CY30" s="7" t="n">
        <v>8920</v>
      </c>
      <c r="CZ30" s="7" t="n">
        <v>8375</v>
      </c>
      <c r="DA30" s="7" t="n">
        <v>8532</v>
      </c>
      <c r="DB30" s="7" t="n">
        <v>9197</v>
      </c>
      <c r="DC30" s="7" t="n">
        <v>9322</v>
      </c>
      <c r="DD30" s="7" t="n">
        <v>9470</v>
      </c>
      <c r="DE30" s="7" t="n">
        <v>8783</v>
      </c>
      <c r="DF30" s="7" t="n">
        <v>9253</v>
      </c>
      <c r="DG30" s="7" t="n">
        <v>9988</v>
      </c>
      <c r="DH30" s="7" t="n">
        <v>9784</v>
      </c>
      <c r="DI30" s="7" t="n">
        <v>10070</v>
      </c>
      <c r="DJ30" s="7" t="n">
        <v>10122</v>
      </c>
      <c r="DK30" s="7" t="n">
        <v>9724</v>
      </c>
      <c r="DL30" s="7" t="n">
        <v>9874</v>
      </c>
      <c r="DM30" s="7" t="n">
        <v>9317</v>
      </c>
      <c r="DN30" s="7" t="n">
        <v>9272</v>
      </c>
      <c r="DO30" s="7" t="n">
        <v>9605</v>
      </c>
      <c r="DP30" s="7" t="n">
        <v>9476</v>
      </c>
      <c r="DQ30" s="7" t="n">
        <v>9616</v>
      </c>
      <c r="DR30" s="7" t="n">
        <v>10000</v>
      </c>
    </row>
    <row r="31">
      <c r="A31" s="4" t="inlineStr">
        <is>
          <t>SSGA Index: MSCI EAFE Net Dividend Inde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R32" s="4" t="inlineStr">
        <is>
          <t xml:space="preserve"> </t>
        </is>
      </c>
    </row>
    <row r="33">
      <c r="A33" s="4" t="inlineStr">
        <is>
          <t>Line Graph and Table Measure Name</t>
        </is>
      </c>
      <c r="B33" s="4" t="inlineStr">
        <is>
          <t>MSCI EAFE Net Dividend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row>
    <row r="34">
      <c r="A34" s="4" t="inlineStr">
        <is>
          <t>Account Value</t>
        </is>
      </c>
      <c r="B34" s="5" t="n">
        <v>16596</v>
      </c>
      <c r="C34" s="7" t="n">
        <v>16073</v>
      </c>
      <c r="D34" s="7" t="n">
        <v>15615</v>
      </c>
      <c r="E34" s="7" t="n">
        <v>15871</v>
      </c>
      <c r="F34" s="7" t="n">
        <v>15279</v>
      </c>
      <c r="G34" s="7" t="n">
        <v>15681</v>
      </c>
      <c r="H34" s="7" t="n">
        <v>15182</v>
      </c>
      <c r="I34" s="7" t="n">
        <v>14909</v>
      </c>
      <c r="J34" s="7" t="n">
        <v>14824</v>
      </c>
      <c r="K34" s="7" t="n">
        <v>14076</v>
      </c>
      <c r="L34" s="7" t="n">
        <v>12880</v>
      </c>
      <c r="M34" s="7" t="n">
        <v>13424</v>
      </c>
      <c r="N34" s="7" t="n">
        <v>13899</v>
      </c>
      <c r="O34" s="7" t="n">
        <v>14453</v>
      </c>
      <c r="P34" s="7" t="n">
        <v>14000</v>
      </c>
      <c r="Q34" s="7" t="n">
        <v>13391</v>
      </c>
      <c r="R34" s="7" t="n">
        <v>13982</v>
      </c>
      <c r="S34" s="7" t="n">
        <v>13598</v>
      </c>
      <c r="T34" s="7" t="n">
        <v>13269</v>
      </c>
      <c r="U34" s="7" t="n">
        <v>13552</v>
      </c>
      <c r="V34" s="7" t="n">
        <v>12537</v>
      </c>
      <c r="W34" s="7" t="n">
        <v>12527</v>
      </c>
      <c r="X34" s="7" t="n">
        <v>11259</v>
      </c>
      <c r="Y34" s="7" t="n">
        <v>10684</v>
      </c>
      <c r="Z34" s="7" t="n">
        <v>11787</v>
      </c>
      <c r="AA34" s="7" t="n">
        <v>12375</v>
      </c>
      <c r="AB34" s="7" t="n">
        <v>11787</v>
      </c>
      <c r="AC34" s="7" t="n">
        <v>12993</v>
      </c>
      <c r="AD34" s="7" t="n">
        <v>12896</v>
      </c>
      <c r="AE34" s="7" t="n">
        <v>13788</v>
      </c>
      <c r="AF34" s="7" t="n">
        <v>13700</v>
      </c>
      <c r="AG34" s="7" t="n">
        <v>13947</v>
      </c>
      <c r="AH34" s="7" t="n">
        <v>14655</v>
      </c>
      <c r="AI34" s="7" t="n">
        <v>13941</v>
      </c>
      <c r="AJ34" s="7" t="n">
        <v>14622</v>
      </c>
      <c r="AK34" s="7" t="n">
        <v>14271</v>
      </c>
      <c r="AL34" s="7" t="n">
        <v>14697</v>
      </c>
      <c r="AM34" s="7" t="n">
        <v>14442</v>
      </c>
      <c r="AN34" s="7" t="n">
        <v>14334</v>
      </c>
      <c r="AO34" s="7" t="n">
        <v>14498</v>
      </c>
      <c r="AP34" s="7" t="n">
        <v>14040</v>
      </c>
      <c r="AQ34" s="7" t="n">
        <v>13630</v>
      </c>
      <c r="AR34" s="7" t="n">
        <v>13323</v>
      </c>
      <c r="AS34" s="7" t="n">
        <v>13031</v>
      </c>
      <c r="AT34" s="7" t="n">
        <v>13171</v>
      </c>
      <c r="AU34" s="7" t="n">
        <v>12586</v>
      </c>
      <c r="AV34" s="7" t="n">
        <v>10897</v>
      </c>
      <c r="AW34" s="7" t="n">
        <v>11350</v>
      </c>
      <c r="AX34" s="7" t="n">
        <v>11653</v>
      </c>
      <c r="AY34" s="7" t="n">
        <v>11083</v>
      </c>
      <c r="AZ34" s="7" t="n">
        <v>10831</v>
      </c>
      <c r="BA34" s="7" t="n">
        <v>10474</v>
      </c>
      <c r="BB34" s="7" t="n">
        <v>10037</v>
      </c>
      <c r="BC34" s="7" t="n">
        <v>9428</v>
      </c>
      <c r="BD34" s="7" t="n">
        <v>10880</v>
      </c>
      <c r="BE34" s="7" t="n">
        <v>11961</v>
      </c>
      <c r="BF34" s="7" t="n">
        <v>12217</v>
      </c>
      <c r="BG34" s="7" t="n">
        <v>11832</v>
      </c>
      <c r="BH34" s="7" t="n">
        <v>11700</v>
      </c>
      <c r="BI34" s="7" t="n">
        <v>11294</v>
      </c>
      <c r="BJ34" s="7" t="n">
        <v>10980</v>
      </c>
      <c r="BK34" s="7" t="n">
        <v>11272</v>
      </c>
      <c r="BL34" s="7" t="n">
        <v>11417</v>
      </c>
      <c r="BM34" s="7" t="n">
        <v>10777</v>
      </c>
      <c r="BN34" s="7" t="n">
        <v>11321</v>
      </c>
      <c r="BO34" s="7" t="n">
        <v>11011</v>
      </c>
      <c r="BP34" s="7" t="n">
        <v>10942</v>
      </c>
      <c r="BQ34" s="7" t="n">
        <v>10670</v>
      </c>
      <c r="BR34" s="7" t="n">
        <v>10012</v>
      </c>
      <c r="BS34" s="7" t="n">
        <v>10523</v>
      </c>
      <c r="BT34" s="7" t="n">
        <v>10537</v>
      </c>
      <c r="BU34" s="7" t="n">
        <v>11448</v>
      </c>
      <c r="BV34" s="7" t="n">
        <v>11349</v>
      </c>
      <c r="BW34" s="7" t="n">
        <v>11573</v>
      </c>
      <c r="BX34" s="7" t="n">
        <v>11295</v>
      </c>
      <c r="BY34" s="7" t="n">
        <v>11434</v>
      </c>
      <c r="BZ34" s="7" t="n">
        <v>11697</v>
      </c>
      <c r="CA34" s="7" t="n">
        <v>11436</v>
      </c>
      <c r="CB34" s="7" t="n">
        <v>11646</v>
      </c>
      <c r="CC34" s="7" t="n">
        <v>12197</v>
      </c>
      <c r="CD34" s="7" t="n">
        <v>11614</v>
      </c>
      <c r="CE34" s="7" t="n">
        <v>11431</v>
      </c>
      <c r="CF34" s="7" t="n">
        <v>11312</v>
      </c>
      <c r="CG34" s="7" t="n">
        <v>11143</v>
      </c>
      <c r="CH34" s="7" t="n">
        <v>10872</v>
      </c>
      <c r="CI34" s="7" t="n">
        <v>10876</v>
      </c>
      <c r="CJ34" s="7" t="n">
        <v>10571</v>
      </c>
      <c r="CK34" s="7" t="n">
        <v>10590</v>
      </c>
      <c r="CL34" s="7" t="n">
        <v>10215</v>
      </c>
      <c r="CM34" s="7" t="n">
        <v>9962</v>
      </c>
      <c r="CN34" s="7" t="n">
        <v>9695</v>
      </c>
      <c r="CO34" s="7" t="n">
        <v>9558</v>
      </c>
      <c r="CP34" s="7" t="n">
        <v>9289</v>
      </c>
      <c r="CQ34" s="7" t="n">
        <v>8982</v>
      </c>
      <c r="CR34" s="7" t="n">
        <v>9164</v>
      </c>
      <c r="CS34" s="7" t="n">
        <v>9355</v>
      </c>
      <c r="CT34" s="7" t="n">
        <v>9242</v>
      </c>
      <c r="CU34" s="7" t="n">
        <v>9235</v>
      </c>
      <c r="CV34" s="7" t="n">
        <v>8790</v>
      </c>
      <c r="CW34" s="7" t="n">
        <v>9095</v>
      </c>
      <c r="CX34" s="7" t="n">
        <v>9179</v>
      </c>
      <c r="CY34" s="7" t="n">
        <v>8920</v>
      </c>
      <c r="CZ34" s="7" t="n">
        <v>8375</v>
      </c>
      <c r="DA34" s="7" t="n">
        <v>8532</v>
      </c>
      <c r="DB34" s="7" t="n">
        <v>9197</v>
      </c>
      <c r="DC34" s="7" t="n">
        <v>9322</v>
      </c>
      <c r="DD34" s="7" t="n">
        <v>9470</v>
      </c>
      <c r="DE34" s="7" t="n">
        <v>8783</v>
      </c>
      <c r="DF34" s="7" t="n">
        <v>9253</v>
      </c>
      <c r="DG34" s="7" t="n">
        <v>9988</v>
      </c>
      <c r="DH34" s="7" t="n">
        <v>9784</v>
      </c>
      <c r="DI34" s="7" t="n">
        <v>10070</v>
      </c>
      <c r="DJ34" s="7" t="n">
        <v>10122</v>
      </c>
      <c r="DK34" s="7" t="n">
        <v>9724</v>
      </c>
      <c r="DL34" s="7" t="n">
        <v>9874</v>
      </c>
      <c r="DM34" s="7" t="n">
        <v>9317</v>
      </c>
      <c r="DN34" s="7" t="n">
        <v>9272</v>
      </c>
      <c r="DO34" s="7" t="n">
        <v>9605</v>
      </c>
      <c r="DP34" s="7" t="n">
        <v>9476</v>
      </c>
      <c r="DQ34" s="7" t="n">
        <v>9616</v>
      </c>
      <c r="DR34" s="7" t="n">
        <v>10000</v>
      </c>
    </row>
    <row r="35">
      <c r="A35" s="4" t="inlineStr">
        <is>
          <t>SSGA Index: MSCI EAFE Net Dividend Inde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c r="DR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c r="DR36" s="4" t="inlineStr">
        <is>
          <t xml:space="preserve"> </t>
        </is>
      </c>
    </row>
    <row r="37">
      <c r="A37" s="4" t="inlineStr">
        <is>
          <t>Line Graph and Table Measure Name</t>
        </is>
      </c>
      <c r="B37" s="4" t="inlineStr">
        <is>
          <t>MSCI EAFE Net Dividend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c r="DL37" s="4" t="inlineStr">
        <is>
          <t xml:space="preserve"> </t>
        </is>
      </c>
      <c r="DM37" s="4" t="inlineStr">
        <is>
          <t xml:space="preserve"> </t>
        </is>
      </c>
      <c r="DN37" s="4" t="inlineStr">
        <is>
          <t xml:space="preserve"> </t>
        </is>
      </c>
      <c r="DO37" s="4" t="inlineStr">
        <is>
          <t xml:space="preserve"> </t>
        </is>
      </c>
      <c r="DP37" s="4" t="inlineStr">
        <is>
          <t xml:space="preserve"> </t>
        </is>
      </c>
      <c r="DQ37" s="4" t="inlineStr">
        <is>
          <t xml:space="preserve"> </t>
        </is>
      </c>
      <c r="DR37" s="4" t="inlineStr">
        <is>
          <t xml:space="preserve"> </t>
        </is>
      </c>
    </row>
    <row r="38">
      <c r="A38" s="4" t="inlineStr">
        <is>
          <t>Account Value</t>
        </is>
      </c>
      <c r="B38" s="5" t="n">
        <v>16596</v>
      </c>
      <c r="C38" s="7" t="n">
        <v>16073</v>
      </c>
      <c r="D38" s="7" t="n">
        <v>15615</v>
      </c>
      <c r="E38" s="7" t="n">
        <v>15871</v>
      </c>
      <c r="F38" s="7" t="n">
        <v>15279</v>
      </c>
      <c r="G38" s="7" t="n">
        <v>15681</v>
      </c>
      <c r="H38" s="7" t="n">
        <v>15182</v>
      </c>
      <c r="I38" s="7" t="n">
        <v>14909</v>
      </c>
      <c r="J38" s="7" t="n">
        <v>14824</v>
      </c>
      <c r="K38" s="7" t="n">
        <v>14076</v>
      </c>
      <c r="L38" s="7" t="n">
        <v>12880</v>
      </c>
      <c r="M38" s="7" t="n">
        <v>13424</v>
      </c>
      <c r="N38" s="7" t="n">
        <v>13899</v>
      </c>
      <c r="O38" s="7" t="n">
        <v>14453</v>
      </c>
      <c r="P38" s="7" t="n">
        <v>14000</v>
      </c>
      <c r="Q38" s="7" t="n">
        <v>13391</v>
      </c>
      <c r="R38" s="7" t="n">
        <v>13982</v>
      </c>
      <c r="S38" s="7" t="n">
        <v>13598</v>
      </c>
      <c r="T38" s="7" t="n">
        <v>13269</v>
      </c>
      <c r="U38" s="7" t="n">
        <v>13552</v>
      </c>
      <c r="V38" s="7" t="n">
        <v>12537</v>
      </c>
      <c r="W38" s="7" t="n">
        <v>12527</v>
      </c>
      <c r="X38" s="7" t="n">
        <v>11259</v>
      </c>
      <c r="Y38" s="7" t="n">
        <v>10684</v>
      </c>
      <c r="Z38" s="7" t="n">
        <v>11787</v>
      </c>
      <c r="AA38" s="7" t="n">
        <v>12375</v>
      </c>
      <c r="AB38" s="7" t="n">
        <v>11787</v>
      </c>
      <c r="AC38" s="7" t="n">
        <v>12993</v>
      </c>
      <c r="AD38" s="7" t="n">
        <v>12896</v>
      </c>
      <c r="AE38" s="7" t="n">
        <v>13788</v>
      </c>
      <c r="AF38" s="7" t="n">
        <v>13700</v>
      </c>
      <c r="AG38" s="7" t="n">
        <v>13947</v>
      </c>
      <c r="AH38" s="7" t="n">
        <v>14655</v>
      </c>
      <c r="AI38" s="7" t="n">
        <v>13941</v>
      </c>
      <c r="AJ38" s="7" t="n">
        <v>14622</v>
      </c>
      <c r="AK38" s="7" t="n">
        <v>14271</v>
      </c>
      <c r="AL38" s="7" t="n">
        <v>14697</v>
      </c>
      <c r="AM38" s="7" t="n">
        <v>14442</v>
      </c>
      <c r="AN38" s="7" t="n">
        <v>14334</v>
      </c>
      <c r="AO38" s="7" t="n">
        <v>14498</v>
      </c>
      <c r="AP38" s="7" t="n">
        <v>14040</v>
      </c>
      <c r="AQ38" s="7" t="n">
        <v>13630</v>
      </c>
      <c r="AR38" s="7" t="n">
        <v>13323</v>
      </c>
      <c r="AS38" s="7" t="n">
        <v>13031</v>
      </c>
      <c r="AT38" s="7" t="n">
        <v>13171</v>
      </c>
      <c r="AU38" s="7" t="n">
        <v>12586</v>
      </c>
      <c r="AV38" s="7" t="n">
        <v>10897</v>
      </c>
      <c r="AW38" s="7" t="n">
        <v>11350</v>
      </c>
      <c r="AX38" s="7" t="n">
        <v>11653</v>
      </c>
      <c r="AY38" s="7" t="n">
        <v>11083</v>
      </c>
      <c r="AZ38" s="7" t="n">
        <v>10831</v>
      </c>
      <c r="BA38" s="7" t="n">
        <v>10474</v>
      </c>
      <c r="BB38" s="7" t="n">
        <v>10037</v>
      </c>
      <c r="BC38" s="7" t="n">
        <v>9428</v>
      </c>
      <c r="BD38" s="7" t="n">
        <v>10880</v>
      </c>
      <c r="BE38" s="7" t="n">
        <v>11961</v>
      </c>
      <c r="BF38" s="7" t="n">
        <v>12217</v>
      </c>
      <c r="BG38" s="7" t="n">
        <v>11832</v>
      </c>
      <c r="BH38" s="7" t="n">
        <v>11700</v>
      </c>
      <c r="BI38" s="7" t="n">
        <v>11294</v>
      </c>
      <c r="BJ38" s="7" t="n">
        <v>10980</v>
      </c>
      <c r="BK38" s="7" t="n">
        <v>11272</v>
      </c>
      <c r="BL38" s="7" t="n">
        <v>11417</v>
      </c>
      <c r="BM38" s="7" t="n">
        <v>10777</v>
      </c>
      <c r="BN38" s="7" t="n">
        <v>11321</v>
      </c>
      <c r="BO38" s="7" t="n">
        <v>11011</v>
      </c>
      <c r="BP38" s="7" t="n">
        <v>10942</v>
      </c>
      <c r="BQ38" s="7" t="n">
        <v>10670</v>
      </c>
      <c r="BR38" s="7" t="n">
        <v>10012</v>
      </c>
      <c r="BS38" s="7" t="n">
        <v>10523</v>
      </c>
      <c r="BT38" s="7" t="n">
        <v>10537</v>
      </c>
      <c r="BU38" s="7" t="n">
        <v>11448</v>
      </c>
      <c r="BV38" s="7" t="n">
        <v>11349</v>
      </c>
      <c r="BW38" s="7" t="n">
        <v>11573</v>
      </c>
      <c r="BX38" s="7" t="n">
        <v>11295</v>
      </c>
      <c r="BY38" s="7" t="n">
        <v>11434</v>
      </c>
      <c r="BZ38" s="7" t="n">
        <v>11697</v>
      </c>
      <c r="CA38" s="7" t="n">
        <v>11436</v>
      </c>
      <c r="CB38" s="7" t="n">
        <v>11646</v>
      </c>
      <c r="CC38" s="7" t="n">
        <v>12197</v>
      </c>
      <c r="CD38" s="7" t="n">
        <v>11614</v>
      </c>
      <c r="CE38" s="7" t="n">
        <v>11431</v>
      </c>
      <c r="CF38" s="7" t="n">
        <v>11312</v>
      </c>
      <c r="CG38" s="7" t="n">
        <v>11143</v>
      </c>
      <c r="CH38" s="7" t="n">
        <v>10872</v>
      </c>
      <c r="CI38" s="7" t="n">
        <v>10876</v>
      </c>
      <c r="CJ38" s="7" t="n">
        <v>10571</v>
      </c>
      <c r="CK38" s="7" t="n">
        <v>10590</v>
      </c>
      <c r="CL38" s="7" t="n">
        <v>10215</v>
      </c>
      <c r="CM38" s="7" t="n">
        <v>9962</v>
      </c>
      <c r="CN38" s="7" t="n">
        <v>9695</v>
      </c>
      <c r="CO38" s="7" t="n">
        <v>9558</v>
      </c>
      <c r="CP38" s="7" t="n">
        <v>9289</v>
      </c>
      <c r="CQ38" s="7" t="n">
        <v>8982</v>
      </c>
      <c r="CR38" s="7" t="n">
        <v>9164</v>
      </c>
      <c r="CS38" s="7" t="n">
        <v>9355</v>
      </c>
      <c r="CT38" s="7" t="n">
        <v>9242</v>
      </c>
      <c r="CU38" s="7" t="n">
        <v>9235</v>
      </c>
      <c r="CV38" s="7" t="n">
        <v>8790</v>
      </c>
      <c r="CW38" s="7" t="n">
        <v>9095</v>
      </c>
      <c r="CX38" s="7" t="n">
        <v>9179</v>
      </c>
      <c r="CY38" s="7" t="n">
        <v>8920</v>
      </c>
      <c r="CZ38" s="7" t="n">
        <v>8375</v>
      </c>
      <c r="DA38" s="7" t="n">
        <v>8532</v>
      </c>
      <c r="DB38" s="7" t="n">
        <v>9197</v>
      </c>
      <c r="DC38" s="7" t="n">
        <v>9322</v>
      </c>
      <c r="DD38" s="7" t="n">
        <v>9470</v>
      </c>
      <c r="DE38" s="7" t="n">
        <v>8783</v>
      </c>
      <c r="DF38" s="7" t="n">
        <v>9253</v>
      </c>
      <c r="DG38" s="7" t="n">
        <v>9988</v>
      </c>
      <c r="DH38" s="7" t="n">
        <v>9784</v>
      </c>
      <c r="DI38" s="7" t="n">
        <v>10070</v>
      </c>
      <c r="DJ38" s="7" t="n">
        <v>10122</v>
      </c>
      <c r="DK38" s="7" t="n">
        <v>9724</v>
      </c>
      <c r="DL38" s="7" t="n">
        <v>9874</v>
      </c>
      <c r="DM38" s="7" t="n">
        <v>9317</v>
      </c>
      <c r="DN38" s="7" t="n">
        <v>9272</v>
      </c>
      <c r="DO38" s="7" t="n">
        <v>9605</v>
      </c>
      <c r="DP38" s="7" t="n">
        <v>9476</v>
      </c>
      <c r="DQ38" s="7" t="n">
        <v>9616</v>
      </c>
      <c r="DR38" s="7" t="n">
        <v>10000</v>
      </c>
    </row>
    <row r="39">
      <c r="A39" s="4" t="inlineStr">
        <is>
          <t>SSGA Index: S&amp;P 500 Inde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R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c r="DL40" s="4" t="inlineStr">
        <is>
          <t xml:space="preserve"> </t>
        </is>
      </c>
      <c r="DM40" s="4" t="inlineStr">
        <is>
          <t xml:space="preserve"> </t>
        </is>
      </c>
      <c r="DN40" s="4" t="inlineStr">
        <is>
          <t xml:space="preserve"> </t>
        </is>
      </c>
      <c r="DO40" s="4" t="inlineStr">
        <is>
          <t xml:space="preserve"> </t>
        </is>
      </c>
      <c r="DP40" s="4" t="inlineStr">
        <is>
          <t xml:space="preserve"> </t>
        </is>
      </c>
      <c r="DQ40" s="4" t="inlineStr">
        <is>
          <t xml:space="preserve"> </t>
        </is>
      </c>
      <c r="DR40" s="4" t="inlineStr">
        <is>
          <t xml:space="preserve"> </t>
        </is>
      </c>
    </row>
    <row r="41">
      <c r="A41" s="4" t="inlineStr">
        <is>
          <t>Line Graph and Table Measure Name</t>
        </is>
      </c>
      <c r="B41" s="4" t="inlineStr">
        <is>
          <t>S&amp;amp;P 500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c r="CX41" s="4" t="inlineStr">
        <is>
          <t xml:space="preserve"> </t>
        </is>
      </c>
      <c r="CY41" s="4" t="inlineStr">
        <is>
          <t xml:space="preserve"> </t>
        </is>
      </c>
      <c r="CZ41" s="4" t="inlineStr">
        <is>
          <t xml:space="preserve"> </t>
        </is>
      </c>
      <c r="DA41" s="4" t="inlineStr">
        <is>
          <t xml:space="preserve"> </t>
        </is>
      </c>
      <c r="DB41" s="4" t="inlineStr">
        <is>
          <t xml:space="preserve"> </t>
        </is>
      </c>
      <c r="DC41" s="4" t="inlineStr">
        <is>
          <t xml:space="preserve"> </t>
        </is>
      </c>
      <c r="DD41" s="4" t="inlineStr">
        <is>
          <t xml:space="preserve"> </t>
        </is>
      </c>
      <c r="DE41" s="4" t="inlineStr">
        <is>
          <t xml:space="preserve"> </t>
        </is>
      </c>
      <c r="DF41" s="4" t="inlineStr">
        <is>
          <t xml:space="preserve"> </t>
        </is>
      </c>
      <c r="DG41" s="4" t="inlineStr">
        <is>
          <t xml:space="preserve"> </t>
        </is>
      </c>
      <c r="DH41" s="4" t="inlineStr">
        <is>
          <t xml:space="preserve"> </t>
        </is>
      </c>
      <c r="DI41" s="4" t="inlineStr">
        <is>
          <t xml:space="preserve"> </t>
        </is>
      </c>
      <c r="DJ41" s="4" t="inlineStr">
        <is>
          <t xml:space="preserve"> </t>
        </is>
      </c>
      <c r="DK41" s="4" t="inlineStr">
        <is>
          <t xml:space="preserve"> </t>
        </is>
      </c>
      <c r="DL41" s="4" t="inlineStr">
        <is>
          <t xml:space="preserve"> </t>
        </is>
      </c>
      <c r="DM41" s="4" t="inlineStr">
        <is>
          <t xml:space="preserve"> </t>
        </is>
      </c>
      <c r="DN41" s="4" t="inlineStr">
        <is>
          <t xml:space="preserve"> </t>
        </is>
      </c>
      <c r="DO41" s="4" t="inlineStr">
        <is>
          <t xml:space="preserve"> </t>
        </is>
      </c>
      <c r="DP41" s="4" t="inlineStr">
        <is>
          <t xml:space="preserve"> </t>
        </is>
      </c>
      <c r="DQ41" s="4" t="inlineStr">
        <is>
          <t xml:space="preserve"> </t>
        </is>
      </c>
      <c r="DR41" s="4" t="inlineStr">
        <is>
          <t xml:space="preserve"> </t>
        </is>
      </c>
    </row>
    <row r="42">
      <c r="A42" s="4" t="inlineStr">
        <is>
          <t>Account Value</t>
        </is>
      </c>
      <c r="B42" s="5" t="n">
        <v>33882</v>
      </c>
      <c r="C42" s="5" t="n">
        <v>33080</v>
      </c>
      <c r="D42" s="5" t="n">
        <v>32682</v>
      </c>
      <c r="E42" s="5" t="n">
        <v>31550</v>
      </c>
      <c r="F42" s="5" t="n">
        <v>30059</v>
      </c>
      <c r="G42" s="5" t="n">
        <v>31339</v>
      </c>
      <c r="H42" s="5" t="n">
        <v>30363</v>
      </c>
      <c r="I42" s="5" t="n">
        <v>28824</v>
      </c>
      <c r="J42" s="5" t="n">
        <v>28347</v>
      </c>
      <c r="K42" s="5" t="n">
        <v>27115</v>
      </c>
      <c r="L42" s="5" t="n">
        <v>24846</v>
      </c>
      <c r="M42" s="5" t="n">
        <v>25380</v>
      </c>
      <c r="N42" s="5" t="n">
        <v>26650</v>
      </c>
      <c r="O42" s="5" t="n">
        <v>27082</v>
      </c>
      <c r="P42" s="5" t="n">
        <v>26239</v>
      </c>
      <c r="Q42" s="5" t="n">
        <v>24612</v>
      </c>
      <c r="R42" s="5" t="n">
        <v>24506</v>
      </c>
      <c r="S42" s="5" t="n">
        <v>24129</v>
      </c>
      <c r="T42" s="5" t="n">
        <v>23275</v>
      </c>
      <c r="U42" s="5" t="n">
        <v>23857</v>
      </c>
      <c r="V42" s="5" t="n">
        <v>22446</v>
      </c>
      <c r="W42" s="5" t="n">
        <v>23819</v>
      </c>
      <c r="X42" s="5" t="n">
        <v>22558</v>
      </c>
      <c r="Y42" s="5" t="n">
        <v>20869</v>
      </c>
      <c r="Z42" s="5" t="n">
        <v>22986</v>
      </c>
      <c r="AA42" s="5" t="n">
        <v>23963</v>
      </c>
      <c r="AB42" s="5" t="n">
        <v>21940</v>
      </c>
      <c r="AC42" s="5" t="n">
        <v>23914</v>
      </c>
      <c r="AD42" s="5" t="n">
        <v>23870</v>
      </c>
      <c r="AE42" s="5" t="n">
        <v>26150</v>
      </c>
      <c r="AF42" s="5" t="n">
        <v>25214</v>
      </c>
      <c r="AG42" s="5" t="n">
        <v>25992</v>
      </c>
      <c r="AH42" s="5" t="n">
        <v>27411</v>
      </c>
      <c r="AI42" s="5" t="n">
        <v>26235</v>
      </c>
      <c r="AJ42" s="5" t="n">
        <v>26418</v>
      </c>
      <c r="AK42" s="5" t="n">
        <v>24688</v>
      </c>
      <c r="AL42" s="5" t="n">
        <v>25893</v>
      </c>
      <c r="AM42" s="5" t="n">
        <v>25129</v>
      </c>
      <c r="AN42" s="5" t="n">
        <v>24546</v>
      </c>
      <c r="AO42" s="5" t="n">
        <v>23986</v>
      </c>
      <c r="AP42" s="5" t="n">
        <v>23819</v>
      </c>
      <c r="AQ42" s="5" t="n">
        <v>22612</v>
      </c>
      <c r="AR42" s="5" t="n">
        <v>21664</v>
      </c>
      <c r="AS42" s="5" t="n">
        <v>21082</v>
      </c>
      <c r="AT42" s="5" t="n">
        <v>21297</v>
      </c>
      <c r="AU42" s="5" t="n">
        <v>20509</v>
      </c>
      <c r="AV42" s="5" t="n">
        <v>18485</v>
      </c>
      <c r="AW42" s="5" t="n">
        <v>18990</v>
      </c>
      <c r="AX42" s="5" t="n">
        <v>19740</v>
      </c>
      <c r="AY42" s="5" t="n">
        <v>18417</v>
      </c>
      <c r="AZ42" s="5" t="n">
        <v>17434</v>
      </c>
      <c r="BA42" s="5" t="n">
        <v>17094</v>
      </c>
      <c r="BB42" s="5" t="n">
        <v>16317</v>
      </c>
      <c r="BC42" s="5" t="n">
        <v>14463</v>
      </c>
      <c r="BD42" s="5" t="n">
        <v>16501</v>
      </c>
      <c r="BE42" s="5" t="n">
        <v>17981</v>
      </c>
      <c r="BF42" s="5" t="n">
        <v>17988</v>
      </c>
      <c r="BG42" s="5" t="n">
        <v>17461</v>
      </c>
      <c r="BH42" s="5" t="n">
        <v>16849</v>
      </c>
      <c r="BI42" s="5" t="n">
        <v>16492</v>
      </c>
      <c r="BJ42" s="5" t="n">
        <v>16189</v>
      </c>
      <c r="BK42" s="5" t="n">
        <v>16450</v>
      </c>
      <c r="BL42" s="5" t="n">
        <v>16217</v>
      </c>
      <c r="BM42" s="5" t="n">
        <v>15149</v>
      </c>
      <c r="BN42" s="5" t="n">
        <v>16177</v>
      </c>
      <c r="BO42" s="5" t="n">
        <v>15547</v>
      </c>
      <c r="BP42" s="5" t="n">
        <v>15251</v>
      </c>
      <c r="BQ42" s="5" t="n">
        <v>14777</v>
      </c>
      <c r="BR42" s="5" t="n">
        <v>13680</v>
      </c>
      <c r="BS42" s="5" t="n">
        <v>15038</v>
      </c>
      <c r="BT42" s="5" t="n">
        <v>14738</v>
      </c>
      <c r="BU42" s="5" t="n">
        <v>15819</v>
      </c>
      <c r="BV42" s="5" t="n">
        <v>15730</v>
      </c>
      <c r="BW42" s="5" t="n">
        <v>15233</v>
      </c>
      <c r="BX42" s="5" t="n">
        <v>14687</v>
      </c>
      <c r="BY42" s="5" t="n">
        <v>14597</v>
      </c>
      <c r="BZ42" s="5" t="n">
        <v>14254</v>
      </c>
      <c r="CA42" s="5" t="n">
        <v>14199</v>
      </c>
      <c r="CB42" s="5" t="n">
        <v>14569</v>
      </c>
      <c r="CC42" s="5" t="n">
        <v>15127</v>
      </c>
      <c r="CD42" s="5" t="n">
        <v>14308</v>
      </c>
      <c r="CE42" s="5" t="n">
        <v>14150</v>
      </c>
      <c r="CF42" s="5" t="n">
        <v>13729</v>
      </c>
      <c r="CG42" s="5" t="n">
        <v>13416</v>
      </c>
      <c r="CH42" s="5" t="n">
        <v>13145</v>
      </c>
      <c r="CI42" s="5" t="n">
        <v>13105</v>
      </c>
      <c r="CJ42" s="5" t="n">
        <v>12841</v>
      </c>
      <c r="CK42" s="5" t="n">
        <v>12761</v>
      </c>
      <c r="CL42" s="5" t="n">
        <v>12584</v>
      </c>
      <c r="CM42" s="5" t="n">
        <v>12456</v>
      </c>
      <c r="CN42" s="5" t="n">
        <v>12442</v>
      </c>
      <c r="CO42" s="5" t="n">
        <v>11967</v>
      </c>
      <c r="CP42" s="5" t="n">
        <v>11744</v>
      </c>
      <c r="CQ42" s="5" t="n">
        <v>11516</v>
      </c>
      <c r="CR42" s="5" t="n">
        <v>11105</v>
      </c>
      <c r="CS42" s="5" t="n">
        <v>11311</v>
      </c>
      <c r="CT42" s="5" t="n">
        <v>11309</v>
      </c>
      <c r="CU42" s="5" t="n">
        <v>11293</v>
      </c>
      <c r="CV42" s="5" t="n">
        <v>10892</v>
      </c>
      <c r="CW42" s="5" t="n">
        <v>10864</v>
      </c>
      <c r="CX42" s="5" t="n">
        <v>10672</v>
      </c>
      <c r="CY42" s="5" t="n">
        <v>10631</v>
      </c>
      <c r="CZ42" s="5" t="n">
        <v>9955</v>
      </c>
      <c r="DA42" s="5" t="n">
        <v>9969</v>
      </c>
      <c r="DB42" s="5" t="n">
        <v>10489</v>
      </c>
      <c r="DC42" s="5" t="n">
        <v>10657</v>
      </c>
      <c r="DD42" s="5" t="n">
        <v>10626</v>
      </c>
      <c r="DE42" s="5" t="n">
        <v>9799</v>
      </c>
      <c r="DF42" s="5" t="n">
        <v>10048</v>
      </c>
      <c r="DG42" s="5" t="n">
        <v>10693</v>
      </c>
      <c r="DH42" s="5" t="n">
        <v>10474</v>
      </c>
      <c r="DI42" s="5" t="n">
        <v>10680</v>
      </c>
      <c r="DJ42" s="5" t="n">
        <v>10545</v>
      </c>
      <c r="DK42" s="5" t="n">
        <v>10444</v>
      </c>
      <c r="DL42" s="5" t="n">
        <v>10612</v>
      </c>
      <c r="DM42" s="5" t="n">
        <v>10036</v>
      </c>
      <c r="DN42" s="5" t="n">
        <v>10346</v>
      </c>
      <c r="DO42" s="5" t="n">
        <v>10372</v>
      </c>
      <c r="DP42" s="5" t="n">
        <v>10101</v>
      </c>
      <c r="DQ42" s="5" t="n">
        <v>9860</v>
      </c>
      <c r="DR42"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52" customWidth="1" min="1" max="1"/>
    <col width="29"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Aug. 31, 2024</t>
        </is>
      </c>
      <c r="C2" s="2" t="inlineStr">
        <is>
          <t>Aug. 31, 2024</t>
        </is>
      </c>
      <c r="D2" s="2" t="inlineStr">
        <is>
          <t>Aug. 31, 2024</t>
        </is>
      </c>
    </row>
    <row r="3">
      <c r="A3" s="4" t="inlineStr">
        <is>
          <t>C000143790</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SSILX with load</t>
        </is>
      </c>
      <c r="C5" s="4" t="inlineStr">
        <is>
          <t xml:space="preserve"> </t>
        </is>
      </c>
      <c r="D5" s="4" t="inlineStr">
        <is>
          <t xml:space="preserve"> </t>
        </is>
      </c>
    </row>
    <row r="6">
      <c r="A6" s="4" t="inlineStr">
        <is>
          <t>Average Annual Return, Percent</t>
        </is>
      </c>
      <c r="B6" s="6" t="n">
        <v>0.1356</v>
      </c>
      <c r="C6" s="6" t="n">
        <v>0.0625</v>
      </c>
      <c r="D6" s="6" t="n">
        <v>0.0304</v>
      </c>
    </row>
    <row r="7">
      <c r="A7" s="4" t="inlineStr">
        <is>
          <t>C000143792</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SSIPX</t>
        </is>
      </c>
      <c r="C9" s="4" t="inlineStr">
        <is>
          <t xml:space="preserve"> </t>
        </is>
      </c>
      <c r="D9" s="4" t="inlineStr">
        <is>
          <t xml:space="preserve"> </t>
        </is>
      </c>
    </row>
    <row r="10">
      <c r="A10" s="4" t="inlineStr">
        <is>
          <t>C000143793</t>
        </is>
      </c>
      <c r="B10" s="4" t="inlineStr">
        <is>
          <t xml:space="preserve"> </t>
        </is>
      </c>
      <c r="C10" s="4" t="inlineStr">
        <is>
          <t xml:space="preserve"> </t>
        </is>
      </c>
      <c r="D10" s="4" t="inlineStr">
        <is>
          <t xml:space="preserve"> </t>
        </is>
      </c>
    </row>
    <row r="11">
      <c r="A11" s="3" t="inlineStr">
        <is>
          <t>Average Annual Return [Line Items]</t>
        </is>
      </c>
      <c r="B11" s="4" t="inlineStr">
        <is>
          <t xml:space="preserve"> </t>
        </is>
      </c>
      <c r="C11" s="4" t="inlineStr">
        <is>
          <t xml:space="preserve"> </t>
        </is>
      </c>
      <c r="D11" s="4" t="inlineStr">
        <is>
          <t xml:space="preserve"> </t>
        </is>
      </c>
    </row>
    <row r="12">
      <c r="A12" s="4" t="inlineStr">
        <is>
          <t>Line Graph and Table Measure Name</t>
        </is>
      </c>
      <c r="B12" s="4" t="inlineStr">
        <is>
          <t>SSIQX</t>
        </is>
      </c>
      <c r="C12" s="4" t="inlineStr">
        <is>
          <t xml:space="preserve"> </t>
        </is>
      </c>
      <c r="D12" s="4" t="inlineStr">
        <is>
          <t xml:space="preserve"> </t>
        </is>
      </c>
    </row>
    <row r="13">
      <c r="A13" s="4" t="inlineStr">
        <is>
          <t>C000014139</t>
        </is>
      </c>
      <c r="B13" s="4" t="inlineStr">
        <is>
          <t xml:space="preserve"> </t>
        </is>
      </c>
      <c r="C13" s="4" t="inlineStr">
        <is>
          <t xml:space="preserve"> </t>
        </is>
      </c>
      <c r="D13" s="4" t="inlineStr">
        <is>
          <t xml:space="preserve"> </t>
        </is>
      </c>
    </row>
    <row r="14">
      <c r="A14" s="3" t="inlineStr">
        <is>
          <t>Average Annual Return [Line Items]</t>
        </is>
      </c>
      <c r="B14" s="4" t="inlineStr">
        <is>
          <t xml:space="preserve"> </t>
        </is>
      </c>
      <c r="C14" s="4" t="inlineStr">
        <is>
          <t xml:space="preserve"> </t>
        </is>
      </c>
      <c r="D14" s="4" t="inlineStr">
        <is>
          <t xml:space="preserve"> </t>
        </is>
      </c>
    </row>
    <row r="15">
      <c r="A15" s="4" t="inlineStr">
        <is>
          <t>Line Graph and Table Measure Name</t>
        </is>
      </c>
      <c r="B15" s="4" t="inlineStr">
        <is>
          <t>SSAIX</t>
        </is>
      </c>
      <c r="C15" s="4" t="inlineStr">
        <is>
          <t xml:space="preserve"> </t>
        </is>
      </c>
      <c r="D15" s="4" t="inlineStr">
        <is>
          <t xml:space="preserve"> </t>
        </is>
      </c>
    </row>
    <row r="16">
      <c r="A16" s="4" t="inlineStr">
        <is>
          <t>C000014159</t>
        </is>
      </c>
      <c r="B16" s="4" t="inlineStr">
        <is>
          <t xml:space="preserve"> </t>
        </is>
      </c>
      <c r="C16" s="4" t="inlineStr">
        <is>
          <t xml:space="preserve"> </t>
        </is>
      </c>
      <c r="D16" s="4" t="inlineStr">
        <is>
          <t xml:space="preserve"> </t>
        </is>
      </c>
    </row>
    <row r="17">
      <c r="A17" s="3" t="inlineStr">
        <is>
          <t>Average Annual Return [Line Items]</t>
        </is>
      </c>
      <c r="B17" s="4" t="inlineStr">
        <is>
          <t xml:space="preserve"> </t>
        </is>
      </c>
      <c r="C17" s="4" t="inlineStr">
        <is>
          <t xml:space="preserve"> </t>
        </is>
      </c>
      <c r="D17" s="4" t="inlineStr">
        <is>
          <t xml:space="preserve"> </t>
        </is>
      </c>
    </row>
    <row r="18">
      <c r="A18" s="4" t="inlineStr">
        <is>
          <t>Line Graph and Table Measure Name</t>
        </is>
      </c>
      <c r="B18" s="4" t="inlineStr">
        <is>
          <t>SVSPX</t>
        </is>
      </c>
      <c r="C18" s="4" t="inlineStr">
        <is>
          <t xml:space="preserve"> </t>
        </is>
      </c>
      <c r="D18" s="4" t="inlineStr">
        <is>
          <t xml:space="preserve"> </t>
        </is>
      </c>
    </row>
    <row r="19">
      <c r="A19" s="4" t="inlineStr">
        <is>
          <t>Without Sales Load [Member] | C000143790</t>
        </is>
      </c>
      <c r="B19" s="4" t="inlineStr">
        <is>
          <t xml:space="preserve"> </t>
        </is>
      </c>
      <c r="C19" s="4" t="inlineStr">
        <is>
          <t xml:space="preserve"> </t>
        </is>
      </c>
      <c r="D19" s="4" t="inlineStr">
        <is>
          <t xml:space="preserve"> </t>
        </is>
      </c>
    </row>
    <row r="20">
      <c r="A20" s="3" t="inlineStr">
        <is>
          <t>Average Annual Return [Line Items]</t>
        </is>
      </c>
      <c r="B20" s="4" t="inlineStr">
        <is>
          <t xml:space="preserve"> </t>
        </is>
      </c>
      <c r="C20" s="4" t="inlineStr">
        <is>
          <t xml:space="preserve"> </t>
        </is>
      </c>
      <c r="D20" s="4" t="inlineStr">
        <is>
          <t xml:space="preserve"> </t>
        </is>
      </c>
    </row>
    <row r="21">
      <c r="A21" s="4" t="inlineStr">
        <is>
          <t>Average Annual Return, Percent</t>
        </is>
      </c>
      <c r="B21" s="6" t="n">
        <v>0.1989</v>
      </c>
      <c r="C21" s="6" t="n">
        <v>0.074</v>
      </c>
      <c r="D21" s="6" t="n">
        <v>0.036</v>
      </c>
    </row>
    <row r="22">
      <c r="A22" s="4" t="inlineStr">
        <is>
          <t>Without Sales Load [Member] | C000143792</t>
        </is>
      </c>
      <c r="B22" s="4" t="inlineStr">
        <is>
          <t xml:space="preserve"> </t>
        </is>
      </c>
      <c r="C22" s="4" t="inlineStr">
        <is>
          <t xml:space="preserve"> </t>
        </is>
      </c>
      <c r="D22" s="4" t="inlineStr">
        <is>
          <t xml:space="preserve"> </t>
        </is>
      </c>
    </row>
    <row r="23">
      <c r="A23" s="3" t="inlineStr">
        <is>
          <t>Average Annual Return [Line Items]</t>
        </is>
      </c>
      <c r="B23" s="4" t="inlineStr">
        <is>
          <t xml:space="preserve"> </t>
        </is>
      </c>
      <c r="C23" s="4" t="inlineStr">
        <is>
          <t xml:space="preserve"> </t>
        </is>
      </c>
      <c r="D23" s="4" t="inlineStr">
        <is>
          <t xml:space="preserve"> </t>
        </is>
      </c>
    </row>
    <row r="24">
      <c r="A24" s="4" t="inlineStr">
        <is>
          <t>Average Annual Return, Percent</t>
        </is>
      </c>
      <c r="B24" s="6" t="n">
        <v>0.2044</v>
      </c>
      <c r="C24" s="6" t="n">
        <v>0.0832</v>
      </c>
      <c r="D24" s="6" t="n">
        <v>0.0422</v>
      </c>
    </row>
    <row r="25">
      <c r="A25" s="4" t="inlineStr">
        <is>
          <t>Without Sales Load [Member] | C000143793</t>
        </is>
      </c>
      <c r="B25" s="4" t="inlineStr">
        <is>
          <t xml:space="preserve"> </t>
        </is>
      </c>
      <c r="C25" s="4" t="inlineStr">
        <is>
          <t xml:space="preserve"> </t>
        </is>
      </c>
      <c r="D25" s="4" t="inlineStr">
        <is>
          <t xml:space="preserve"> </t>
        </is>
      </c>
    </row>
    <row r="26">
      <c r="A26" s="3" t="inlineStr">
        <is>
          <t>Average Annual Return [Line Items]</t>
        </is>
      </c>
      <c r="B26" s="4" t="inlineStr">
        <is>
          <t xml:space="preserve"> </t>
        </is>
      </c>
      <c r="C26" s="4" t="inlineStr">
        <is>
          <t xml:space="preserve"> </t>
        </is>
      </c>
      <c r="D26" s="4" t="inlineStr">
        <is>
          <t xml:space="preserve"> </t>
        </is>
      </c>
    </row>
    <row r="27">
      <c r="A27" s="4" t="inlineStr">
        <is>
          <t>Average Annual Return, Percent</t>
        </is>
      </c>
      <c r="B27" s="6" t="n">
        <v>0.2045</v>
      </c>
      <c r="C27" s="6" t="n">
        <v>0.0842</v>
      </c>
      <c r="D27" s="6" t="n">
        <v>0.0431</v>
      </c>
    </row>
    <row r="28">
      <c r="A28" s="4" t="inlineStr">
        <is>
          <t>Without Sales Load [Member] | C000014139</t>
        </is>
      </c>
      <c r="B28" s="4" t="inlineStr">
        <is>
          <t xml:space="preserve"> </t>
        </is>
      </c>
      <c r="C28" s="4" t="inlineStr">
        <is>
          <t xml:space="preserve"> </t>
        </is>
      </c>
      <c r="D28" s="4" t="inlineStr">
        <is>
          <t xml:space="preserve"> </t>
        </is>
      </c>
    </row>
    <row r="29">
      <c r="A29" s="3" t="inlineStr">
        <is>
          <t>Average Annual Return [Line Items]</t>
        </is>
      </c>
      <c r="B29" s="4" t="inlineStr">
        <is>
          <t xml:space="preserve"> </t>
        </is>
      </c>
      <c r="C29" s="4" t="inlineStr">
        <is>
          <t xml:space="preserve"> </t>
        </is>
      </c>
      <c r="D29" s="4" t="inlineStr">
        <is>
          <t xml:space="preserve"> </t>
        </is>
      </c>
    </row>
    <row r="30">
      <c r="A30" s="4" t="inlineStr">
        <is>
          <t>Average Annual Return, Percent</t>
        </is>
      </c>
      <c r="B30" s="6" t="n">
        <v>0.2009</v>
      </c>
      <c r="C30" s="6" t="n">
        <v>0.0815</v>
      </c>
      <c r="D30" s="6" t="n">
        <v>0.0406</v>
      </c>
    </row>
    <row r="31">
      <c r="A31" s="4" t="inlineStr">
        <is>
          <t>Without Sales Load [Member] | C000014159</t>
        </is>
      </c>
      <c r="B31" s="4" t="inlineStr">
        <is>
          <t xml:space="preserve"> </t>
        </is>
      </c>
      <c r="C31" s="4" t="inlineStr">
        <is>
          <t xml:space="preserve"> </t>
        </is>
      </c>
      <c r="D31" s="4" t="inlineStr">
        <is>
          <t xml:space="preserve"> </t>
        </is>
      </c>
    </row>
    <row r="32">
      <c r="A32" s="3" t="inlineStr">
        <is>
          <t>Average Annual Return [Line Items]</t>
        </is>
      </c>
      <c r="B32" s="4" t="inlineStr">
        <is>
          <t xml:space="preserve"> </t>
        </is>
      </c>
      <c r="C32" s="4" t="inlineStr">
        <is>
          <t xml:space="preserve"> </t>
        </is>
      </c>
      <c r="D32" s="4" t="inlineStr">
        <is>
          <t xml:space="preserve"> </t>
        </is>
      </c>
    </row>
    <row r="33">
      <c r="A33" s="4" t="inlineStr">
        <is>
          <t>Average Annual Return, Percent</t>
        </is>
      </c>
      <c r="B33" s="6" t="n">
        <v>0.2692</v>
      </c>
      <c r="C33" s="6" t="n">
        <v>0.1583</v>
      </c>
      <c r="D33" s="6" t="n">
        <v>0.1284</v>
      </c>
    </row>
    <row r="34">
      <c r="A34" s="4" t="inlineStr">
        <is>
          <t>SSGA Index: MSCI EAFE Net Dividend Index</t>
        </is>
      </c>
      <c r="B34" s="4" t="inlineStr">
        <is>
          <t xml:space="preserve"> </t>
        </is>
      </c>
      <c r="C34" s="4" t="inlineStr">
        <is>
          <t xml:space="preserve"> </t>
        </is>
      </c>
      <c r="D34" s="4" t="inlineStr">
        <is>
          <t xml:space="preserve"> </t>
        </is>
      </c>
    </row>
    <row r="35">
      <c r="A35" s="3" t="inlineStr">
        <is>
          <t>Average Annual Return [Line Items]</t>
        </is>
      </c>
      <c r="B35" s="4" t="inlineStr">
        <is>
          <t xml:space="preserve"> </t>
        </is>
      </c>
      <c r="C35" s="4" t="inlineStr">
        <is>
          <t xml:space="preserve"> </t>
        </is>
      </c>
      <c r="D35" s="4" t="inlineStr">
        <is>
          <t xml:space="preserve"> </t>
        </is>
      </c>
    </row>
    <row r="36">
      <c r="A36" s="4" t="inlineStr">
        <is>
          <t>Line Graph and Table Measure Name</t>
        </is>
      </c>
      <c r="B36" s="4" t="inlineStr">
        <is>
          <t>MSCI EAFE Net Dividend Index</t>
        </is>
      </c>
      <c r="C36" s="4" t="inlineStr">
        <is>
          <t xml:space="preserve"> </t>
        </is>
      </c>
      <c r="D36" s="4" t="inlineStr">
        <is>
          <t xml:space="preserve"> </t>
        </is>
      </c>
    </row>
    <row r="37">
      <c r="A37" s="4" t="inlineStr">
        <is>
          <t>Average Annual Return, Percent</t>
        </is>
      </c>
      <c r="B37" s="6" t="n">
        <v>0.194</v>
      </c>
      <c r="C37" s="6" t="n">
        <v>0.0861</v>
      </c>
      <c r="D37" s="6" t="n">
        <v>0.052</v>
      </c>
    </row>
    <row r="38">
      <c r="A38" s="4" t="inlineStr">
        <is>
          <t>SSGA Index: MSCI EAFE Net Dividend Index</t>
        </is>
      </c>
      <c r="B38" s="4" t="inlineStr">
        <is>
          <t xml:space="preserve"> </t>
        </is>
      </c>
      <c r="C38" s="4" t="inlineStr">
        <is>
          <t xml:space="preserve"> </t>
        </is>
      </c>
      <c r="D38" s="4" t="inlineStr">
        <is>
          <t xml:space="preserve"> </t>
        </is>
      </c>
    </row>
    <row r="39">
      <c r="A39" s="3" t="inlineStr">
        <is>
          <t>Average Annual Return [Line Items]</t>
        </is>
      </c>
      <c r="B39" s="4" t="inlineStr">
        <is>
          <t xml:space="preserve"> </t>
        </is>
      </c>
      <c r="C39" s="4" t="inlineStr">
        <is>
          <t xml:space="preserve"> </t>
        </is>
      </c>
      <c r="D39" s="4" t="inlineStr">
        <is>
          <t xml:space="preserve"> </t>
        </is>
      </c>
    </row>
    <row r="40">
      <c r="A40" s="4" t="inlineStr">
        <is>
          <t>Line Graph and Table Measure Name</t>
        </is>
      </c>
      <c r="B40" s="4" t="inlineStr">
        <is>
          <t>MSCI EAFE Net Dividend Index</t>
        </is>
      </c>
      <c r="C40" s="4" t="inlineStr">
        <is>
          <t xml:space="preserve"> </t>
        </is>
      </c>
      <c r="D40" s="4" t="inlineStr">
        <is>
          <t xml:space="preserve"> </t>
        </is>
      </c>
    </row>
    <row r="41">
      <c r="A41" s="4" t="inlineStr">
        <is>
          <t>Average Annual Return, Percent</t>
        </is>
      </c>
      <c r="B41" s="6" t="n">
        <v>0.194</v>
      </c>
      <c r="C41" s="6" t="n">
        <v>0.0861</v>
      </c>
      <c r="D41" s="6" t="n">
        <v>0.052</v>
      </c>
    </row>
    <row r="42">
      <c r="A42" s="4" t="inlineStr">
        <is>
          <t>SSGA Index: MSCI EAFE Net Dividend Index</t>
        </is>
      </c>
      <c r="B42" s="4" t="inlineStr">
        <is>
          <t xml:space="preserve"> </t>
        </is>
      </c>
      <c r="C42" s="4" t="inlineStr">
        <is>
          <t xml:space="preserve"> </t>
        </is>
      </c>
      <c r="D42" s="4" t="inlineStr">
        <is>
          <t xml:space="preserve"> </t>
        </is>
      </c>
    </row>
    <row r="43">
      <c r="A43" s="3" t="inlineStr">
        <is>
          <t>Average Annual Return [Line Items]</t>
        </is>
      </c>
      <c r="B43" s="4" t="inlineStr">
        <is>
          <t xml:space="preserve"> </t>
        </is>
      </c>
      <c r="C43" s="4" t="inlineStr">
        <is>
          <t xml:space="preserve"> </t>
        </is>
      </c>
      <c r="D43" s="4" t="inlineStr">
        <is>
          <t xml:space="preserve"> </t>
        </is>
      </c>
    </row>
    <row r="44">
      <c r="A44" s="4" t="inlineStr">
        <is>
          <t>Line Graph and Table Measure Name</t>
        </is>
      </c>
      <c r="B44" s="4" t="inlineStr">
        <is>
          <t>MSCI EAFE Net Dividend Index</t>
        </is>
      </c>
      <c r="C44" s="4" t="inlineStr">
        <is>
          <t xml:space="preserve"> </t>
        </is>
      </c>
      <c r="D44" s="4" t="inlineStr">
        <is>
          <t xml:space="preserve"> </t>
        </is>
      </c>
    </row>
    <row r="45">
      <c r="A45" s="4" t="inlineStr">
        <is>
          <t>Average Annual Return, Percent</t>
        </is>
      </c>
      <c r="B45" s="6" t="n">
        <v>0.194</v>
      </c>
      <c r="C45" s="6" t="n">
        <v>0.0861</v>
      </c>
      <c r="D45" s="6" t="n">
        <v>0.052</v>
      </c>
    </row>
    <row r="46">
      <c r="A46" s="4" t="inlineStr">
        <is>
          <t>SSGA Index: MSCI EAFE Net Dividend Index</t>
        </is>
      </c>
      <c r="B46" s="4" t="inlineStr">
        <is>
          <t xml:space="preserve"> </t>
        </is>
      </c>
      <c r="C46" s="4" t="inlineStr">
        <is>
          <t xml:space="preserve"> </t>
        </is>
      </c>
      <c r="D46" s="4" t="inlineStr">
        <is>
          <t xml:space="preserve"> </t>
        </is>
      </c>
    </row>
    <row r="47">
      <c r="A47" s="3" t="inlineStr">
        <is>
          <t>Average Annual Return [Line Items]</t>
        </is>
      </c>
      <c r="B47" s="4" t="inlineStr">
        <is>
          <t xml:space="preserve"> </t>
        </is>
      </c>
      <c r="C47" s="4" t="inlineStr">
        <is>
          <t xml:space="preserve"> </t>
        </is>
      </c>
      <c r="D47" s="4" t="inlineStr">
        <is>
          <t xml:space="preserve"> </t>
        </is>
      </c>
    </row>
    <row r="48">
      <c r="A48" s="4" t="inlineStr">
        <is>
          <t>Line Graph and Table Measure Name</t>
        </is>
      </c>
      <c r="B48" s="4" t="inlineStr">
        <is>
          <t>MSCI EAFE Net Dividend Index</t>
        </is>
      </c>
      <c r="C48" s="4" t="inlineStr">
        <is>
          <t xml:space="preserve"> </t>
        </is>
      </c>
      <c r="D48" s="4" t="inlineStr">
        <is>
          <t xml:space="preserve"> </t>
        </is>
      </c>
    </row>
    <row r="49">
      <c r="A49" s="4" t="inlineStr">
        <is>
          <t>Average Annual Return, Percent</t>
        </is>
      </c>
      <c r="B49" s="6" t="n">
        <v>0.194</v>
      </c>
      <c r="C49" s="6" t="n">
        <v>0.0861</v>
      </c>
      <c r="D49" s="6" t="n">
        <v>0.052</v>
      </c>
    </row>
    <row r="50">
      <c r="A50" s="4" t="inlineStr">
        <is>
          <t>SSGA Index: S&amp;P 500 Index</t>
        </is>
      </c>
      <c r="B50" s="4" t="inlineStr">
        <is>
          <t xml:space="preserve"> </t>
        </is>
      </c>
      <c r="C50" s="4" t="inlineStr">
        <is>
          <t xml:space="preserve"> </t>
        </is>
      </c>
      <c r="D50" s="4" t="inlineStr">
        <is>
          <t xml:space="preserve"> </t>
        </is>
      </c>
    </row>
    <row r="51">
      <c r="A51" s="3" t="inlineStr">
        <is>
          <t>Average Annual Return [Line Items]</t>
        </is>
      </c>
      <c r="B51" s="4" t="inlineStr">
        <is>
          <t xml:space="preserve"> </t>
        </is>
      </c>
      <c r="C51" s="4" t="inlineStr">
        <is>
          <t xml:space="preserve"> </t>
        </is>
      </c>
      <c r="D51" s="4" t="inlineStr">
        <is>
          <t xml:space="preserve"> </t>
        </is>
      </c>
    </row>
    <row r="52">
      <c r="A52" s="4" t="inlineStr">
        <is>
          <t>Line Graph and Table Measure Name</t>
        </is>
      </c>
      <c r="B52" s="4" t="inlineStr">
        <is>
          <t>S&amp;amp;P 500 Index</t>
        </is>
      </c>
      <c r="C52" s="4" t="inlineStr">
        <is>
          <t xml:space="preserve"> </t>
        </is>
      </c>
      <c r="D52" s="4" t="inlineStr">
        <is>
          <t xml:space="preserve"> </t>
        </is>
      </c>
    </row>
    <row r="53">
      <c r="A53" s="4" t="inlineStr">
        <is>
          <t>Average Annual Return, Percent</t>
        </is>
      </c>
      <c r="B53" s="6" t="n">
        <v>0.2714</v>
      </c>
      <c r="C53" s="6" t="n">
        <v>0.1592</v>
      </c>
      <c r="D53" s="6" t="n">
        <v>0.129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01"/>
  <sheetViews>
    <sheetView workbookViewId="0">
      <selection activeCell="A1" sqref="A1"/>
    </sheetView>
  </sheetViews>
  <sheetFormatPr baseColWidth="8" defaultRowHeight="15"/>
  <cols>
    <col width="64" customWidth="1" min="1" max="1"/>
    <col width="14" customWidth="1" min="2" max="2"/>
  </cols>
  <sheetData>
    <row r="1">
      <c r="A1" s="1" t="inlineStr">
        <is>
          <t>Shareholder Report, Holdings (Details)</t>
        </is>
      </c>
      <c r="B1" s="2" t="inlineStr">
        <is>
          <t>Aug. 31, 2024</t>
        </is>
      </c>
    </row>
    <row r="2">
      <c r="A2" s="4" t="inlineStr">
        <is>
          <t>C000143790 | IndustryBanks</t>
        </is>
      </c>
      <c r="B2" s="4" t="inlineStr">
        <is>
          <t xml:space="preserve"> </t>
        </is>
      </c>
    </row>
    <row r="3">
      <c r="A3" s="3" t="inlineStr">
        <is>
          <t>Holdings [Line Items]</t>
        </is>
      </c>
      <c r="B3" s="4" t="inlineStr">
        <is>
          <t xml:space="preserve"> </t>
        </is>
      </c>
    </row>
    <row r="4">
      <c r="A4" s="4" t="inlineStr">
        <is>
          <t>Percent of Net Asset Value</t>
        </is>
      </c>
      <c r="B4" s="6" t="n">
        <v>0.136</v>
      </c>
    </row>
    <row r="5">
      <c r="A5" s="4" t="inlineStr">
        <is>
          <t>C000143790 | IndustryPharmaceuticals</t>
        </is>
      </c>
      <c r="B5" s="4" t="inlineStr">
        <is>
          <t xml:space="preserve"> </t>
        </is>
      </c>
    </row>
    <row r="6">
      <c r="A6" s="3" t="inlineStr">
        <is>
          <t>Holdings [Line Items]</t>
        </is>
      </c>
      <c r="B6" s="4" t="inlineStr">
        <is>
          <t xml:space="preserve"> </t>
        </is>
      </c>
    </row>
    <row r="7">
      <c r="A7" s="4" t="inlineStr">
        <is>
          <t>Percent of Net Asset Value</t>
        </is>
      </c>
      <c r="B7" s="8" t="n">
        <v>0.11</v>
      </c>
    </row>
    <row r="8">
      <c r="A8" s="4" t="inlineStr">
        <is>
          <t>C000143790 | IndustryTrading Companies &amp; Distributors</t>
        </is>
      </c>
      <c r="B8" s="4" t="inlineStr">
        <is>
          <t xml:space="preserve"> </t>
        </is>
      </c>
    </row>
    <row r="9">
      <c r="A9" s="3" t="inlineStr">
        <is>
          <t>Holdings [Line Items]</t>
        </is>
      </c>
      <c r="B9" s="4" t="inlineStr">
        <is>
          <t xml:space="preserve"> </t>
        </is>
      </c>
    </row>
    <row r="10">
      <c r="A10" s="4" t="inlineStr">
        <is>
          <t>Percent of Net Asset Value</t>
        </is>
      </c>
      <c r="B10" s="6" t="n">
        <v>0.062</v>
      </c>
    </row>
    <row r="11">
      <c r="A11" s="4" t="inlineStr">
        <is>
          <t>C000143790 | IndustryOil, Gas &amp; Consumable Fuels</t>
        </is>
      </c>
      <c r="B11" s="4" t="inlineStr">
        <is>
          <t xml:space="preserve"> </t>
        </is>
      </c>
    </row>
    <row r="12">
      <c r="A12" s="3" t="inlineStr">
        <is>
          <t>Holdings [Line Items]</t>
        </is>
      </c>
      <c r="B12" s="4" t="inlineStr">
        <is>
          <t xml:space="preserve"> </t>
        </is>
      </c>
    </row>
    <row r="13">
      <c r="A13" s="4" t="inlineStr">
        <is>
          <t>Percent of Net Asset Value</t>
        </is>
      </c>
      <c r="B13" s="6" t="n">
        <v>0.053</v>
      </c>
    </row>
    <row r="14">
      <c r="A14" s="4" t="inlineStr">
        <is>
          <t>C000143790 | IndustryMachinery</t>
        </is>
      </c>
      <c r="B14" s="4" t="inlineStr">
        <is>
          <t xml:space="preserve"> </t>
        </is>
      </c>
    </row>
    <row r="15">
      <c r="A15" s="3" t="inlineStr">
        <is>
          <t>Holdings [Line Items]</t>
        </is>
      </c>
      <c r="B15" s="4" t="inlineStr">
        <is>
          <t xml:space="preserve"> </t>
        </is>
      </c>
    </row>
    <row r="16">
      <c r="A16" s="4" t="inlineStr">
        <is>
          <t>Percent of Net Asset Value</t>
        </is>
      </c>
      <c r="B16" s="6" t="n">
        <v>0.044</v>
      </c>
    </row>
    <row r="17">
      <c r="A17" s="4" t="inlineStr">
        <is>
          <t>C000143790 | IndustryInsurance</t>
        </is>
      </c>
      <c r="B17" s="4" t="inlineStr">
        <is>
          <t xml:space="preserve"> </t>
        </is>
      </c>
    </row>
    <row r="18">
      <c r="A18" s="3" t="inlineStr">
        <is>
          <t>Holdings [Line Items]</t>
        </is>
      </c>
      <c r="B18" s="4" t="inlineStr">
        <is>
          <t xml:space="preserve"> </t>
        </is>
      </c>
    </row>
    <row r="19">
      <c r="A19" s="4" t="inlineStr">
        <is>
          <t>Percent of Net Asset Value</t>
        </is>
      </c>
      <c r="B19" s="6" t="n">
        <v>0.041</v>
      </c>
    </row>
    <row r="20">
      <c r="A20" s="4" t="inlineStr">
        <is>
          <t>C000143790 | IndustryAutomobile Components</t>
        </is>
      </c>
      <c r="B20" s="4" t="inlineStr">
        <is>
          <t xml:space="preserve"> </t>
        </is>
      </c>
    </row>
    <row r="21">
      <c r="A21" s="3" t="inlineStr">
        <is>
          <t>Holdings [Line Items]</t>
        </is>
      </c>
      <c r="B21" s="4" t="inlineStr">
        <is>
          <t xml:space="preserve"> </t>
        </is>
      </c>
    </row>
    <row r="22">
      <c r="A22" s="4" t="inlineStr">
        <is>
          <t>Percent of Net Asset Value</t>
        </is>
      </c>
      <c r="B22" s="6" t="n">
        <v>0.033</v>
      </c>
    </row>
    <row r="23">
      <c r="A23" s="4" t="inlineStr">
        <is>
          <t>C000143790 | IndustryMetals &amp; Mining</t>
        </is>
      </c>
      <c r="B23" s="4" t="inlineStr">
        <is>
          <t xml:space="preserve"> </t>
        </is>
      </c>
    </row>
    <row r="24">
      <c r="A24" s="3" t="inlineStr">
        <is>
          <t>Holdings [Line Items]</t>
        </is>
      </c>
      <c r="B24" s="4" t="inlineStr">
        <is>
          <t xml:space="preserve"> </t>
        </is>
      </c>
    </row>
    <row r="25">
      <c r="A25" s="4" t="inlineStr">
        <is>
          <t>Percent of Net Asset Value</t>
        </is>
      </c>
      <c r="B25" s="6" t="n">
        <v>0.028</v>
      </c>
    </row>
    <row r="26">
      <c r="A26" s="4" t="inlineStr">
        <is>
          <t>C000143790 | IndustryConstruction Materials</t>
        </is>
      </c>
      <c r="B26" s="4" t="inlineStr">
        <is>
          <t xml:space="preserve"> </t>
        </is>
      </c>
    </row>
    <row r="27">
      <c r="A27" s="3" t="inlineStr">
        <is>
          <t>Holdings [Line Items]</t>
        </is>
      </c>
      <c r="B27" s="4" t="inlineStr">
        <is>
          <t xml:space="preserve"> </t>
        </is>
      </c>
    </row>
    <row r="28">
      <c r="A28" s="4" t="inlineStr">
        <is>
          <t>Percent of Net Asset Value</t>
        </is>
      </c>
      <c r="B28" s="6" t="n">
        <v>0.029</v>
      </c>
    </row>
    <row r="29">
      <c r="A29" s="4" t="inlineStr">
        <is>
          <t>C000143790 | IndustryConsumer Staples Distribution</t>
        </is>
      </c>
      <c r="B29" s="4" t="inlineStr">
        <is>
          <t xml:space="preserve"> </t>
        </is>
      </c>
    </row>
    <row r="30">
      <c r="A30" s="3" t="inlineStr">
        <is>
          <t>Holdings [Line Items]</t>
        </is>
      </c>
      <c r="B30" s="4" t="inlineStr">
        <is>
          <t xml:space="preserve"> </t>
        </is>
      </c>
    </row>
    <row r="31">
      <c r="A31" s="4" t="inlineStr">
        <is>
          <t>Percent of Net Asset Value</t>
        </is>
      </c>
      <c r="B31" s="6" t="n">
        <v>0.026</v>
      </c>
    </row>
    <row r="32">
      <c r="A32" s="4" t="inlineStr">
        <is>
          <t>C000143790 | Japan</t>
        </is>
      </c>
      <c r="B32" s="4" t="inlineStr">
        <is>
          <t xml:space="preserve"> </t>
        </is>
      </c>
    </row>
    <row r="33">
      <c r="A33" s="3" t="inlineStr">
        <is>
          <t>Holdings [Line Items]</t>
        </is>
      </c>
      <c r="B33" s="4" t="inlineStr">
        <is>
          <t xml:space="preserve"> </t>
        </is>
      </c>
    </row>
    <row r="34">
      <c r="A34" s="4" t="inlineStr">
        <is>
          <t>Percent of Net Asset Value</t>
        </is>
      </c>
      <c r="B34" s="8" t="n">
        <v>0.22</v>
      </c>
    </row>
    <row r="35">
      <c r="A35" s="4" t="inlineStr">
        <is>
          <t>C000143790 | United Kingdom</t>
        </is>
      </c>
      <c r="B35" s="4" t="inlineStr">
        <is>
          <t xml:space="preserve"> </t>
        </is>
      </c>
    </row>
    <row r="36">
      <c r="A36" s="3" t="inlineStr">
        <is>
          <t>Holdings [Line Items]</t>
        </is>
      </c>
      <c r="B36" s="4" t="inlineStr">
        <is>
          <t xml:space="preserve"> </t>
        </is>
      </c>
    </row>
    <row r="37">
      <c r="A37" s="4" t="inlineStr">
        <is>
          <t>Percent of Net Asset Value</t>
        </is>
      </c>
      <c r="B37" s="6" t="n">
        <v>0.104</v>
      </c>
    </row>
    <row r="38">
      <c r="A38" s="4" t="inlineStr">
        <is>
          <t>C000143790 | Germany</t>
        </is>
      </c>
      <c r="B38" s="4" t="inlineStr">
        <is>
          <t xml:space="preserve"> </t>
        </is>
      </c>
    </row>
    <row r="39">
      <c r="A39" s="3" t="inlineStr">
        <is>
          <t>Holdings [Line Items]</t>
        </is>
      </c>
      <c r="B39" s="4" t="inlineStr">
        <is>
          <t xml:space="preserve"> </t>
        </is>
      </c>
    </row>
    <row r="40">
      <c r="A40" s="4" t="inlineStr">
        <is>
          <t>Percent of Net Asset Value</t>
        </is>
      </c>
      <c r="B40" s="6" t="n">
        <v>0.095</v>
      </c>
    </row>
    <row r="41">
      <c r="A41" s="4" t="inlineStr">
        <is>
          <t>C000143790 | France</t>
        </is>
      </c>
      <c r="B41" s="4" t="inlineStr">
        <is>
          <t xml:space="preserve"> </t>
        </is>
      </c>
    </row>
    <row r="42">
      <c r="A42" s="3" t="inlineStr">
        <is>
          <t>Holdings [Line Items]</t>
        </is>
      </c>
      <c r="B42" s="4" t="inlineStr">
        <is>
          <t xml:space="preserve"> </t>
        </is>
      </c>
    </row>
    <row r="43">
      <c r="A43" s="4" t="inlineStr">
        <is>
          <t>Percent of Net Asset Value</t>
        </is>
      </c>
      <c r="B43" s="8" t="n">
        <v>0.09</v>
      </c>
    </row>
    <row r="44">
      <c r="A44" s="4" t="inlineStr">
        <is>
          <t>C000143790 | United States</t>
        </is>
      </c>
      <c r="B44" s="4" t="inlineStr">
        <is>
          <t xml:space="preserve"> </t>
        </is>
      </c>
    </row>
    <row r="45">
      <c r="A45" s="3" t="inlineStr">
        <is>
          <t>Holdings [Line Items]</t>
        </is>
      </c>
      <c r="B45" s="4" t="inlineStr">
        <is>
          <t xml:space="preserve"> </t>
        </is>
      </c>
    </row>
    <row r="46">
      <c r="A46" s="4" t="inlineStr">
        <is>
          <t>Percent of Net Asset Value</t>
        </is>
      </c>
      <c r="B46" s="6" t="n">
        <v>0.076</v>
      </c>
    </row>
    <row r="47">
      <c r="A47" s="4" t="inlineStr">
        <is>
          <t>C000143790 | Australia</t>
        </is>
      </c>
      <c r="B47" s="4" t="inlineStr">
        <is>
          <t xml:space="preserve"> </t>
        </is>
      </c>
    </row>
    <row r="48">
      <c r="A48" s="3" t="inlineStr">
        <is>
          <t>Holdings [Line Items]</t>
        </is>
      </c>
      <c r="B48" s="4" t="inlineStr">
        <is>
          <t xml:space="preserve"> </t>
        </is>
      </c>
    </row>
    <row r="49">
      <c r="A49" s="4" t="inlineStr">
        <is>
          <t>Percent of Net Asset Value</t>
        </is>
      </c>
      <c r="B49" s="6" t="n">
        <v>0.059</v>
      </c>
    </row>
    <row r="50">
      <c r="A50" s="4" t="inlineStr">
        <is>
          <t>C000143790 | Switzerland</t>
        </is>
      </c>
      <c r="B50" s="4" t="inlineStr">
        <is>
          <t xml:space="preserve"> </t>
        </is>
      </c>
    </row>
    <row r="51">
      <c r="A51" s="3" t="inlineStr">
        <is>
          <t>Holdings [Line Items]</t>
        </is>
      </c>
      <c r="B51" s="4" t="inlineStr">
        <is>
          <t xml:space="preserve"> </t>
        </is>
      </c>
    </row>
    <row r="52">
      <c r="A52" s="4" t="inlineStr">
        <is>
          <t>Percent of Net Asset Value</t>
        </is>
      </c>
      <c r="B52" s="6" t="n">
        <v>0.053</v>
      </c>
    </row>
    <row r="53">
      <c r="A53" s="4" t="inlineStr">
        <is>
          <t>C000143790 | Netherlands</t>
        </is>
      </c>
      <c r="B53" s="4" t="inlineStr">
        <is>
          <t xml:space="preserve"> </t>
        </is>
      </c>
    </row>
    <row r="54">
      <c r="A54" s="3" t="inlineStr">
        <is>
          <t>Holdings [Line Items]</t>
        </is>
      </c>
      <c r="B54" s="4" t="inlineStr">
        <is>
          <t xml:space="preserve"> </t>
        </is>
      </c>
    </row>
    <row r="55">
      <c r="A55" s="4" t="inlineStr">
        <is>
          <t>Percent of Net Asset Value</t>
        </is>
      </c>
      <c r="B55" s="6" t="n">
        <v>0.051</v>
      </c>
    </row>
    <row r="56">
      <c r="A56" s="4" t="inlineStr">
        <is>
          <t>C000143790 | Italy</t>
        </is>
      </c>
      <c r="B56" s="4" t="inlineStr">
        <is>
          <t xml:space="preserve"> </t>
        </is>
      </c>
    </row>
    <row r="57">
      <c r="A57" s="3" t="inlineStr">
        <is>
          <t>Holdings [Line Items]</t>
        </is>
      </c>
      <c r="B57" s="4" t="inlineStr">
        <is>
          <t xml:space="preserve"> </t>
        </is>
      </c>
    </row>
    <row r="58">
      <c r="A58" s="4" t="inlineStr">
        <is>
          <t>Percent of Net Asset Value</t>
        </is>
      </c>
      <c r="B58" s="8" t="n">
        <v>0.04</v>
      </c>
    </row>
    <row r="59">
      <c r="A59" s="4" t="inlineStr">
        <is>
          <t>C000143790 | Spain</t>
        </is>
      </c>
      <c r="B59" s="4" t="inlineStr">
        <is>
          <t xml:space="preserve"> </t>
        </is>
      </c>
    </row>
    <row r="60">
      <c r="A60" s="3" t="inlineStr">
        <is>
          <t>Holdings [Line Items]</t>
        </is>
      </c>
      <c r="B60" s="4" t="inlineStr">
        <is>
          <t xml:space="preserve"> </t>
        </is>
      </c>
    </row>
    <row r="61">
      <c r="A61" s="4" t="inlineStr">
        <is>
          <t>Percent of Net Asset Value</t>
        </is>
      </c>
      <c r="B61" s="6" t="n">
        <v>0.039</v>
      </c>
    </row>
    <row r="62">
      <c r="A62" s="4" t="inlineStr">
        <is>
          <t>C000143792 | IndustryBanks</t>
        </is>
      </c>
      <c r="B62" s="4" t="inlineStr">
        <is>
          <t xml:space="preserve"> </t>
        </is>
      </c>
    </row>
    <row r="63">
      <c r="A63" s="3" t="inlineStr">
        <is>
          <t>Holdings [Line Items]</t>
        </is>
      </c>
      <c r="B63" s="4" t="inlineStr">
        <is>
          <t xml:space="preserve"> </t>
        </is>
      </c>
    </row>
    <row r="64">
      <c r="A64" s="4" t="inlineStr">
        <is>
          <t>Percent of Net Asset Value</t>
        </is>
      </c>
      <c r="B64" s="6" t="n">
        <v>0.136</v>
      </c>
    </row>
    <row r="65">
      <c r="A65" s="4" t="inlineStr">
        <is>
          <t>C000143792 | IndustryPharmaceuticals</t>
        </is>
      </c>
      <c r="B65" s="4" t="inlineStr">
        <is>
          <t xml:space="preserve"> </t>
        </is>
      </c>
    </row>
    <row r="66">
      <c r="A66" s="3" t="inlineStr">
        <is>
          <t>Holdings [Line Items]</t>
        </is>
      </c>
      <c r="B66" s="4" t="inlineStr">
        <is>
          <t xml:space="preserve"> </t>
        </is>
      </c>
    </row>
    <row r="67">
      <c r="A67" s="4" t="inlineStr">
        <is>
          <t>Percent of Net Asset Value</t>
        </is>
      </c>
      <c r="B67" s="8" t="n">
        <v>0.11</v>
      </c>
    </row>
    <row r="68">
      <c r="A68" s="4" t="inlineStr">
        <is>
          <t>C000143792 | IndustryTrading Companies &amp; Distributors</t>
        </is>
      </c>
      <c r="B68" s="4" t="inlineStr">
        <is>
          <t xml:space="preserve"> </t>
        </is>
      </c>
    </row>
    <row r="69">
      <c r="A69" s="3" t="inlineStr">
        <is>
          <t>Holdings [Line Items]</t>
        </is>
      </c>
      <c r="B69" s="4" t="inlineStr">
        <is>
          <t xml:space="preserve"> </t>
        </is>
      </c>
    </row>
    <row r="70">
      <c r="A70" s="4" t="inlineStr">
        <is>
          <t>Percent of Net Asset Value</t>
        </is>
      </c>
      <c r="B70" s="6" t="n">
        <v>0.062</v>
      </c>
    </row>
    <row r="71">
      <c r="A71" s="4" t="inlineStr">
        <is>
          <t>C000143792 | IndustryOil, Gas &amp; Consumable Fuels</t>
        </is>
      </c>
      <c r="B71" s="4" t="inlineStr">
        <is>
          <t xml:space="preserve"> </t>
        </is>
      </c>
    </row>
    <row r="72">
      <c r="A72" s="3" t="inlineStr">
        <is>
          <t>Holdings [Line Items]</t>
        </is>
      </c>
      <c r="B72" s="4" t="inlineStr">
        <is>
          <t xml:space="preserve"> </t>
        </is>
      </c>
    </row>
    <row r="73">
      <c r="A73" s="4" t="inlineStr">
        <is>
          <t>Percent of Net Asset Value</t>
        </is>
      </c>
      <c r="B73" s="6" t="n">
        <v>0.053</v>
      </c>
    </row>
    <row r="74">
      <c r="A74" s="4" t="inlineStr">
        <is>
          <t>C000143792 | IndustryMachinery</t>
        </is>
      </c>
      <c r="B74" s="4" t="inlineStr">
        <is>
          <t xml:space="preserve"> </t>
        </is>
      </c>
    </row>
    <row r="75">
      <c r="A75" s="3" t="inlineStr">
        <is>
          <t>Holdings [Line Items]</t>
        </is>
      </c>
      <c r="B75" s="4" t="inlineStr">
        <is>
          <t xml:space="preserve"> </t>
        </is>
      </c>
    </row>
    <row r="76">
      <c r="A76" s="4" t="inlineStr">
        <is>
          <t>Percent of Net Asset Value</t>
        </is>
      </c>
      <c r="B76" s="6" t="n">
        <v>0.044</v>
      </c>
    </row>
    <row r="77">
      <c r="A77" s="4" t="inlineStr">
        <is>
          <t>C000143792 | IndustryInsurance</t>
        </is>
      </c>
      <c r="B77" s="4" t="inlineStr">
        <is>
          <t xml:space="preserve"> </t>
        </is>
      </c>
    </row>
    <row r="78">
      <c r="A78" s="3" t="inlineStr">
        <is>
          <t>Holdings [Line Items]</t>
        </is>
      </c>
      <c r="B78" s="4" t="inlineStr">
        <is>
          <t xml:space="preserve"> </t>
        </is>
      </c>
    </row>
    <row r="79">
      <c r="A79" s="4" t="inlineStr">
        <is>
          <t>Percent of Net Asset Value</t>
        </is>
      </c>
      <c r="B79" s="6" t="n">
        <v>0.041</v>
      </c>
    </row>
    <row r="80">
      <c r="A80" s="4" t="inlineStr">
        <is>
          <t>C000143792 | IndustryAutomobile Components</t>
        </is>
      </c>
      <c r="B80" s="4" t="inlineStr">
        <is>
          <t xml:space="preserve"> </t>
        </is>
      </c>
    </row>
    <row r="81">
      <c r="A81" s="3" t="inlineStr">
        <is>
          <t>Holdings [Line Items]</t>
        </is>
      </c>
      <c r="B81" s="4" t="inlineStr">
        <is>
          <t xml:space="preserve"> </t>
        </is>
      </c>
    </row>
    <row r="82">
      <c r="A82" s="4" t="inlineStr">
        <is>
          <t>Percent of Net Asset Value</t>
        </is>
      </c>
      <c r="B82" s="6" t="n">
        <v>0.033</v>
      </c>
    </row>
    <row r="83">
      <c r="A83" s="4" t="inlineStr">
        <is>
          <t>C000143792 | IndustryMetals &amp; Mining</t>
        </is>
      </c>
      <c r="B83" s="4" t="inlineStr">
        <is>
          <t xml:space="preserve"> </t>
        </is>
      </c>
    </row>
    <row r="84">
      <c r="A84" s="3" t="inlineStr">
        <is>
          <t>Holdings [Line Items]</t>
        </is>
      </c>
      <c r="B84" s="4" t="inlineStr">
        <is>
          <t xml:space="preserve"> </t>
        </is>
      </c>
    </row>
    <row r="85">
      <c r="A85" s="4" t="inlineStr">
        <is>
          <t>Percent of Net Asset Value</t>
        </is>
      </c>
      <c r="B85" s="6" t="n">
        <v>0.028</v>
      </c>
    </row>
    <row r="86">
      <c r="A86" s="4" t="inlineStr">
        <is>
          <t>C000143792 | IndustryConstruction Materials</t>
        </is>
      </c>
      <c r="B86" s="4" t="inlineStr">
        <is>
          <t xml:space="preserve"> </t>
        </is>
      </c>
    </row>
    <row r="87">
      <c r="A87" s="3" t="inlineStr">
        <is>
          <t>Holdings [Line Items]</t>
        </is>
      </c>
      <c r="B87" s="4" t="inlineStr">
        <is>
          <t xml:space="preserve"> </t>
        </is>
      </c>
    </row>
    <row r="88">
      <c r="A88" s="4" t="inlineStr">
        <is>
          <t>Percent of Net Asset Value</t>
        </is>
      </c>
      <c r="B88" s="6" t="n">
        <v>0.029</v>
      </c>
    </row>
    <row r="89">
      <c r="A89" s="4" t="inlineStr">
        <is>
          <t>C000143792 | IndustryConsumer Staples Distribution</t>
        </is>
      </c>
      <c r="B89" s="4" t="inlineStr">
        <is>
          <t xml:space="preserve"> </t>
        </is>
      </c>
    </row>
    <row r="90">
      <c r="A90" s="3" t="inlineStr">
        <is>
          <t>Holdings [Line Items]</t>
        </is>
      </c>
      <c r="B90" s="4" t="inlineStr">
        <is>
          <t xml:space="preserve"> </t>
        </is>
      </c>
    </row>
    <row r="91">
      <c r="A91" s="4" t="inlineStr">
        <is>
          <t>Percent of Net Asset Value</t>
        </is>
      </c>
      <c r="B91" s="6" t="n">
        <v>0.026</v>
      </c>
    </row>
    <row r="92">
      <c r="A92" s="4" t="inlineStr">
        <is>
          <t>C000143792 | Japan</t>
        </is>
      </c>
      <c r="B92" s="4" t="inlineStr">
        <is>
          <t xml:space="preserve"> </t>
        </is>
      </c>
    </row>
    <row r="93">
      <c r="A93" s="3" t="inlineStr">
        <is>
          <t>Holdings [Line Items]</t>
        </is>
      </c>
      <c r="B93" s="4" t="inlineStr">
        <is>
          <t xml:space="preserve"> </t>
        </is>
      </c>
    </row>
    <row r="94">
      <c r="A94" s="4" t="inlineStr">
        <is>
          <t>Percent of Net Asset Value</t>
        </is>
      </c>
      <c r="B94" s="8" t="n">
        <v>0.22</v>
      </c>
    </row>
    <row r="95">
      <c r="A95" s="4" t="inlineStr">
        <is>
          <t>C000143792 | United Kingdom</t>
        </is>
      </c>
      <c r="B95" s="4" t="inlineStr">
        <is>
          <t xml:space="preserve"> </t>
        </is>
      </c>
    </row>
    <row r="96">
      <c r="A96" s="3" t="inlineStr">
        <is>
          <t>Holdings [Line Items]</t>
        </is>
      </c>
      <c r="B96" s="4" t="inlineStr">
        <is>
          <t xml:space="preserve"> </t>
        </is>
      </c>
    </row>
    <row r="97">
      <c r="A97" s="4" t="inlineStr">
        <is>
          <t>Percent of Net Asset Value</t>
        </is>
      </c>
      <c r="B97" s="6" t="n">
        <v>0.104</v>
      </c>
    </row>
    <row r="98">
      <c r="A98" s="4" t="inlineStr">
        <is>
          <t>C000143792 | Germany</t>
        </is>
      </c>
      <c r="B98" s="4" t="inlineStr">
        <is>
          <t xml:space="preserve"> </t>
        </is>
      </c>
    </row>
    <row r="99">
      <c r="A99" s="3" t="inlineStr">
        <is>
          <t>Holdings [Line Items]</t>
        </is>
      </c>
      <c r="B99" s="4" t="inlineStr">
        <is>
          <t xml:space="preserve"> </t>
        </is>
      </c>
    </row>
    <row r="100">
      <c r="A100" s="4" t="inlineStr">
        <is>
          <t>Percent of Net Asset Value</t>
        </is>
      </c>
      <c r="B100" s="6" t="n">
        <v>0.095</v>
      </c>
    </row>
    <row r="101">
      <c r="A101" s="4" t="inlineStr">
        <is>
          <t>C000143792 | France</t>
        </is>
      </c>
      <c r="B101" s="4" t="inlineStr">
        <is>
          <t xml:space="preserve"> </t>
        </is>
      </c>
    </row>
    <row r="102">
      <c r="A102" s="3" t="inlineStr">
        <is>
          <t>Holdings [Line Items]</t>
        </is>
      </c>
      <c r="B102" s="4" t="inlineStr">
        <is>
          <t xml:space="preserve"> </t>
        </is>
      </c>
    </row>
    <row r="103">
      <c r="A103" s="4" t="inlineStr">
        <is>
          <t>Percent of Net Asset Value</t>
        </is>
      </c>
      <c r="B103" s="8" t="n">
        <v>0.09</v>
      </c>
    </row>
    <row r="104">
      <c r="A104" s="4" t="inlineStr">
        <is>
          <t>C000143792 | United States</t>
        </is>
      </c>
      <c r="B104" s="4" t="inlineStr">
        <is>
          <t xml:space="preserve"> </t>
        </is>
      </c>
    </row>
    <row r="105">
      <c r="A105" s="3" t="inlineStr">
        <is>
          <t>Holdings [Line Items]</t>
        </is>
      </c>
      <c r="B105" s="4" t="inlineStr">
        <is>
          <t xml:space="preserve"> </t>
        </is>
      </c>
    </row>
    <row r="106">
      <c r="A106" s="4" t="inlineStr">
        <is>
          <t>Percent of Net Asset Value</t>
        </is>
      </c>
      <c r="B106" s="6" t="n">
        <v>0.076</v>
      </c>
    </row>
    <row r="107">
      <c r="A107" s="4" t="inlineStr">
        <is>
          <t>C000143792 | Australia</t>
        </is>
      </c>
      <c r="B107" s="4" t="inlineStr">
        <is>
          <t xml:space="preserve"> </t>
        </is>
      </c>
    </row>
    <row r="108">
      <c r="A108" s="3" t="inlineStr">
        <is>
          <t>Holdings [Line Items]</t>
        </is>
      </c>
      <c r="B108" s="4" t="inlineStr">
        <is>
          <t xml:space="preserve"> </t>
        </is>
      </c>
    </row>
    <row r="109">
      <c r="A109" s="4" t="inlineStr">
        <is>
          <t>Percent of Net Asset Value</t>
        </is>
      </c>
      <c r="B109" s="6" t="n">
        <v>0.059</v>
      </c>
    </row>
    <row r="110">
      <c r="A110" s="4" t="inlineStr">
        <is>
          <t>C000143792 | Switzerland</t>
        </is>
      </c>
      <c r="B110" s="4" t="inlineStr">
        <is>
          <t xml:space="preserve"> </t>
        </is>
      </c>
    </row>
    <row r="111">
      <c r="A111" s="3" t="inlineStr">
        <is>
          <t>Holdings [Line Items]</t>
        </is>
      </c>
      <c r="B111" s="4" t="inlineStr">
        <is>
          <t xml:space="preserve"> </t>
        </is>
      </c>
    </row>
    <row r="112">
      <c r="A112" s="4" t="inlineStr">
        <is>
          <t>Percent of Net Asset Value</t>
        </is>
      </c>
      <c r="B112" s="6" t="n">
        <v>0.053</v>
      </c>
    </row>
    <row r="113">
      <c r="A113" s="4" t="inlineStr">
        <is>
          <t>C000143792 | Netherlands</t>
        </is>
      </c>
      <c r="B113" s="4" t="inlineStr">
        <is>
          <t xml:space="preserve"> </t>
        </is>
      </c>
    </row>
    <row r="114">
      <c r="A114" s="3" t="inlineStr">
        <is>
          <t>Holdings [Line Items]</t>
        </is>
      </c>
      <c r="B114" s="4" t="inlineStr">
        <is>
          <t xml:space="preserve"> </t>
        </is>
      </c>
    </row>
    <row r="115">
      <c r="A115" s="4" t="inlineStr">
        <is>
          <t>Percent of Net Asset Value</t>
        </is>
      </c>
      <c r="B115" s="6" t="n">
        <v>0.051</v>
      </c>
    </row>
    <row r="116">
      <c r="A116" s="4" t="inlineStr">
        <is>
          <t>C000143792 | Italy</t>
        </is>
      </c>
      <c r="B116" s="4" t="inlineStr">
        <is>
          <t xml:space="preserve"> </t>
        </is>
      </c>
    </row>
    <row r="117">
      <c r="A117" s="3" t="inlineStr">
        <is>
          <t>Holdings [Line Items]</t>
        </is>
      </c>
      <c r="B117" s="4" t="inlineStr">
        <is>
          <t xml:space="preserve"> </t>
        </is>
      </c>
    </row>
    <row r="118">
      <c r="A118" s="4" t="inlineStr">
        <is>
          <t>Percent of Net Asset Value</t>
        </is>
      </c>
      <c r="B118" s="8" t="n">
        <v>0.04</v>
      </c>
    </row>
    <row r="119">
      <c r="A119" s="4" t="inlineStr">
        <is>
          <t>C000143792 | Spain</t>
        </is>
      </c>
      <c r="B119" s="4" t="inlineStr">
        <is>
          <t xml:space="preserve"> </t>
        </is>
      </c>
    </row>
    <row r="120">
      <c r="A120" s="3" t="inlineStr">
        <is>
          <t>Holdings [Line Items]</t>
        </is>
      </c>
      <c r="B120" s="4" t="inlineStr">
        <is>
          <t xml:space="preserve"> </t>
        </is>
      </c>
    </row>
    <row r="121">
      <c r="A121" s="4" t="inlineStr">
        <is>
          <t>Percent of Net Asset Value</t>
        </is>
      </c>
      <c r="B121" s="6" t="n">
        <v>0.039</v>
      </c>
    </row>
    <row r="122">
      <c r="A122" s="4" t="inlineStr">
        <is>
          <t>C000143793 | IndustryBanks</t>
        </is>
      </c>
      <c r="B122" s="4" t="inlineStr">
        <is>
          <t xml:space="preserve"> </t>
        </is>
      </c>
    </row>
    <row r="123">
      <c r="A123" s="3" t="inlineStr">
        <is>
          <t>Holdings [Line Items]</t>
        </is>
      </c>
      <c r="B123" s="4" t="inlineStr">
        <is>
          <t xml:space="preserve"> </t>
        </is>
      </c>
    </row>
    <row r="124">
      <c r="A124" s="4" t="inlineStr">
        <is>
          <t>Percent of Net Asset Value</t>
        </is>
      </c>
      <c r="B124" s="6" t="n">
        <v>0.136</v>
      </c>
    </row>
    <row r="125">
      <c r="A125" s="4" t="inlineStr">
        <is>
          <t>C000143793 | IndustryPharmaceuticals</t>
        </is>
      </c>
      <c r="B125" s="4" t="inlineStr">
        <is>
          <t xml:space="preserve"> </t>
        </is>
      </c>
    </row>
    <row r="126">
      <c r="A126" s="3" t="inlineStr">
        <is>
          <t>Holdings [Line Items]</t>
        </is>
      </c>
      <c r="B126" s="4" t="inlineStr">
        <is>
          <t xml:space="preserve"> </t>
        </is>
      </c>
    </row>
    <row r="127">
      <c r="A127" s="4" t="inlineStr">
        <is>
          <t>Percent of Net Asset Value</t>
        </is>
      </c>
      <c r="B127" s="8" t="n">
        <v>0.11</v>
      </c>
    </row>
    <row r="128">
      <c r="A128" s="4" t="inlineStr">
        <is>
          <t>C000143793 | IndustryTrading Companies &amp; Distributors</t>
        </is>
      </c>
      <c r="B128" s="4" t="inlineStr">
        <is>
          <t xml:space="preserve"> </t>
        </is>
      </c>
    </row>
    <row r="129">
      <c r="A129" s="3" t="inlineStr">
        <is>
          <t>Holdings [Line Items]</t>
        </is>
      </c>
      <c r="B129" s="4" t="inlineStr">
        <is>
          <t xml:space="preserve"> </t>
        </is>
      </c>
    </row>
    <row r="130">
      <c r="A130" s="4" t="inlineStr">
        <is>
          <t>Percent of Net Asset Value</t>
        </is>
      </c>
      <c r="B130" s="6" t="n">
        <v>0.062</v>
      </c>
    </row>
    <row r="131">
      <c r="A131" s="4" t="inlineStr">
        <is>
          <t>C000143793 | IndustryOil, Gas &amp; Consumable Fuels</t>
        </is>
      </c>
      <c r="B131" s="4" t="inlineStr">
        <is>
          <t xml:space="preserve"> </t>
        </is>
      </c>
    </row>
    <row r="132">
      <c r="A132" s="3" t="inlineStr">
        <is>
          <t>Holdings [Line Items]</t>
        </is>
      </c>
      <c r="B132" s="4" t="inlineStr">
        <is>
          <t xml:space="preserve"> </t>
        </is>
      </c>
    </row>
    <row r="133">
      <c r="A133" s="4" t="inlineStr">
        <is>
          <t>Percent of Net Asset Value</t>
        </is>
      </c>
      <c r="B133" s="6" t="n">
        <v>0.053</v>
      </c>
    </row>
    <row r="134">
      <c r="A134" s="4" t="inlineStr">
        <is>
          <t>C000143793 | IndustryMachinery</t>
        </is>
      </c>
      <c r="B134" s="4" t="inlineStr">
        <is>
          <t xml:space="preserve"> </t>
        </is>
      </c>
    </row>
    <row r="135">
      <c r="A135" s="3" t="inlineStr">
        <is>
          <t>Holdings [Line Items]</t>
        </is>
      </c>
      <c r="B135" s="4" t="inlineStr">
        <is>
          <t xml:space="preserve"> </t>
        </is>
      </c>
    </row>
    <row r="136">
      <c r="A136" s="4" t="inlineStr">
        <is>
          <t>Percent of Net Asset Value</t>
        </is>
      </c>
      <c r="B136" s="6" t="n">
        <v>0.044</v>
      </c>
    </row>
    <row r="137">
      <c r="A137" s="4" t="inlineStr">
        <is>
          <t>C000143793 | IndustryInsurance</t>
        </is>
      </c>
      <c r="B137" s="4" t="inlineStr">
        <is>
          <t xml:space="preserve"> </t>
        </is>
      </c>
    </row>
    <row r="138">
      <c r="A138" s="3" t="inlineStr">
        <is>
          <t>Holdings [Line Items]</t>
        </is>
      </c>
      <c r="B138" s="4" t="inlineStr">
        <is>
          <t xml:space="preserve"> </t>
        </is>
      </c>
    </row>
    <row r="139">
      <c r="A139" s="4" t="inlineStr">
        <is>
          <t>Percent of Net Asset Value</t>
        </is>
      </c>
      <c r="B139" s="6" t="n">
        <v>0.041</v>
      </c>
    </row>
    <row r="140">
      <c r="A140" s="4" t="inlineStr">
        <is>
          <t>C000143793 | IndustryAutomobile Components</t>
        </is>
      </c>
      <c r="B140" s="4" t="inlineStr">
        <is>
          <t xml:space="preserve"> </t>
        </is>
      </c>
    </row>
    <row r="141">
      <c r="A141" s="3" t="inlineStr">
        <is>
          <t>Holdings [Line Items]</t>
        </is>
      </c>
      <c r="B141" s="4" t="inlineStr">
        <is>
          <t xml:space="preserve"> </t>
        </is>
      </c>
    </row>
    <row r="142">
      <c r="A142" s="4" t="inlineStr">
        <is>
          <t>Percent of Net Asset Value</t>
        </is>
      </c>
      <c r="B142" s="6" t="n">
        <v>0.033</v>
      </c>
    </row>
    <row r="143">
      <c r="A143" s="4" t="inlineStr">
        <is>
          <t>C000143793 | IndustryMetals &amp; Mining</t>
        </is>
      </c>
      <c r="B143" s="4" t="inlineStr">
        <is>
          <t xml:space="preserve"> </t>
        </is>
      </c>
    </row>
    <row r="144">
      <c r="A144" s="3" t="inlineStr">
        <is>
          <t>Holdings [Line Items]</t>
        </is>
      </c>
      <c r="B144" s="4" t="inlineStr">
        <is>
          <t xml:space="preserve"> </t>
        </is>
      </c>
    </row>
    <row r="145">
      <c r="A145" s="4" t="inlineStr">
        <is>
          <t>Percent of Net Asset Value</t>
        </is>
      </c>
      <c r="B145" s="6" t="n">
        <v>0.028</v>
      </c>
    </row>
    <row r="146">
      <c r="A146" s="4" t="inlineStr">
        <is>
          <t>C000143793 | IndustryConstruction Materials</t>
        </is>
      </c>
      <c r="B146" s="4" t="inlineStr">
        <is>
          <t xml:space="preserve"> </t>
        </is>
      </c>
    </row>
    <row r="147">
      <c r="A147" s="3" t="inlineStr">
        <is>
          <t>Holdings [Line Items]</t>
        </is>
      </c>
      <c r="B147" s="4" t="inlineStr">
        <is>
          <t xml:space="preserve"> </t>
        </is>
      </c>
    </row>
    <row r="148">
      <c r="A148" s="4" t="inlineStr">
        <is>
          <t>Percent of Net Asset Value</t>
        </is>
      </c>
      <c r="B148" s="6" t="n">
        <v>0.029</v>
      </c>
    </row>
    <row r="149">
      <c r="A149" s="4" t="inlineStr">
        <is>
          <t>C000143793 | IndustryConsumer Staples Distribution</t>
        </is>
      </c>
      <c r="B149" s="4" t="inlineStr">
        <is>
          <t xml:space="preserve"> </t>
        </is>
      </c>
    </row>
    <row r="150">
      <c r="A150" s="3" t="inlineStr">
        <is>
          <t>Holdings [Line Items]</t>
        </is>
      </c>
      <c r="B150" s="4" t="inlineStr">
        <is>
          <t xml:space="preserve"> </t>
        </is>
      </c>
    </row>
    <row r="151">
      <c r="A151" s="4" t="inlineStr">
        <is>
          <t>Percent of Net Asset Value</t>
        </is>
      </c>
      <c r="B151" s="6" t="n">
        <v>0.026</v>
      </c>
    </row>
    <row r="152">
      <c r="A152" s="4" t="inlineStr">
        <is>
          <t>C000143793 | Japan</t>
        </is>
      </c>
      <c r="B152" s="4" t="inlineStr">
        <is>
          <t xml:space="preserve"> </t>
        </is>
      </c>
    </row>
    <row r="153">
      <c r="A153" s="3" t="inlineStr">
        <is>
          <t>Holdings [Line Items]</t>
        </is>
      </c>
      <c r="B153" s="4" t="inlineStr">
        <is>
          <t xml:space="preserve"> </t>
        </is>
      </c>
    </row>
    <row r="154">
      <c r="A154" s="4" t="inlineStr">
        <is>
          <t>Percent of Net Asset Value</t>
        </is>
      </c>
      <c r="B154" s="8" t="n">
        <v>0.22</v>
      </c>
    </row>
    <row r="155">
      <c r="A155" s="4" t="inlineStr">
        <is>
          <t>C000143793 | United Kingdom</t>
        </is>
      </c>
      <c r="B155" s="4" t="inlineStr">
        <is>
          <t xml:space="preserve"> </t>
        </is>
      </c>
    </row>
    <row r="156">
      <c r="A156" s="3" t="inlineStr">
        <is>
          <t>Holdings [Line Items]</t>
        </is>
      </c>
      <c r="B156" s="4" t="inlineStr">
        <is>
          <t xml:space="preserve"> </t>
        </is>
      </c>
    </row>
    <row r="157">
      <c r="A157" s="4" t="inlineStr">
        <is>
          <t>Percent of Net Asset Value</t>
        </is>
      </c>
      <c r="B157" s="6" t="n">
        <v>0.104</v>
      </c>
    </row>
    <row r="158">
      <c r="A158" s="4" t="inlineStr">
        <is>
          <t>C000143793 | Germany</t>
        </is>
      </c>
      <c r="B158" s="4" t="inlineStr">
        <is>
          <t xml:space="preserve"> </t>
        </is>
      </c>
    </row>
    <row r="159">
      <c r="A159" s="3" t="inlineStr">
        <is>
          <t>Holdings [Line Items]</t>
        </is>
      </c>
      <c r="B159" s="4" t="inlineStr">
        <is>
          <t xml:space="preserve"> </t>
        </is>
      </c>
    </row>
    <row r="160">
      <c r="A160" s="4" t="inlineStr">
        <is>
          <t>Percent of Net Asset Value</t>
        </is>
      </c>
      <c r="B160" s="6" t="n">
        <v>0.095</v>
      </c>
    </row>
    <row r="161">
      <c r="A161" s="4" t="inlineStr">
        <is>
          <t>C000143793 | France</t>
        </is>
      </c>
      <c r="B161" s="4" t="inlineStr">
        <is>
          <t xml:space="preserve"> </t>
        </is>
      </c>
    </row>
    <row r="162">
      <c r="A162" s="3" t="inlineStr">
        <is>
          <t>Holdings [Line Items]</t>
        </is>
      </c>
      <c r="B162" s="4" t="inlineStr">
        <is>
          <t xml:space="preserve"> </t>
        </is>
      </c>
    </row>
    <row r="163">
      <c r="A163" s="4" t="inlineStr">
        <is>
          <t>Percent of Net Asset Value</t>
        </is>
      </c>
      <c r="B163" s="8" t="n">
        <v>0.09</v>
      </c>
    </row>
    <row r="164">
      <c r="A164" s="4" t="inlineStr">
        <is>
          <t>C000143793 | United States</t>
        </is>
      </c>
      <c r="B164" s="4" t="inlineStr">
        <is>
          <t xml:space="preserve"> </t>
        </is>
      </c>
    </row>
    <row r="165">
      <c r="A165" s="3" t="inlineStr">
        <is>
          <t>Holdings [Line Items]</t>
        </is>
      </c>
      <c r="B165" s="4" t="inlineStr">
        <is>
          <t xml:space="preserve"> </t>
        </is>
      </c>
    </row>
    <row r="166">
      <c r="A166" s="4" t="inlineStr">
        <is>
          <t>Percent of Net Asset Value</t>
        </is>
      </c>
      <c r="B166" s="6" t="n">
        <v>0.076</v>
      </c>
    </row>
    <row r="167">
      <c r="A167" s="4" t="inlineStr">
        <is>
          <t>C000143793 | Australia</t>
        </is>
      </c>
      <c r="B167" s="4" t="inlineStr">
        <is>
          <t xml:space="preserve"> </t>
        </is>
      </c>
    </row>
    <row r="168">
      <c r="A168" s="3" t="inlineStr">
        <is>
          <t>Holdings [Line Items]</t>
        </is>
      </c>
      <c r="B168" s="4" t="inlineStr">
        <is>
          <t xml:space="preserve"> </t>
        </is>
      </c>
    </row>
    <row r="169">
      <c r="A169" s="4" t="inlineStr">
        <is>
          <t>Percent of Net Asset Value</t>
        </is>
      </c>
      <c r="B169" s="6" t="n">
        <v>0.059</v>
      </c>
    </row>
    <row r="170">
      <c r="A170" s="4" t="inlineStr">
        <is>
          <t>C000143793 | Switzerland</t>
        </is>
      </c>
      <c r="B170" s="4" t="inlineStr">
        <is>
          <t xml:space="preserve"> </t>
        </is>
      </c>
    </row>
    <row r="171">
      <c r="A171" s="3" t="inlineStr">
        <is>
          <t>Holdings [Line Items]</t>
        </is>
      </c>
      <c r="B171" s="4" t="inlineStr">
        <is>
          <t xml:space="preserve"> </t>
        </is>
      </c>
    </row>
    <row r="172">
      <c r="A172" s="4" t="inlineStr">
        <is>
          <t>Percent of Net Asset Value</t>
        </is>
      </c>
      <c r="B172" s="6" t="n">
        <v>0.053</v>
      </c>
    </row>
    <row r="173">
      <c r="A173" s="4" t="inlineStr">
        <is>
          <t>C000143793 | Netherlands</t>
        </is>
      </c>
      <c r="B173" s="4" t="inlineStr">
        <is>
          <t xml:space="preserve"> </t>
        </is>
      </c>
    </row>
    <row r="174">
      <c r="A174" s="3" t="inlineStr">
        <is>
          <t>Holdings [Line Items]</t>
        </is>
      </c>
      <c r="B174" s="4" t="inlineStr">
        <is>
          <t xml:space="preserve"> </t>
        </is>
      </c>
    </row>
    <row r="175">
      <c r="A175" s="4" t="inlineStr">
        <is>
          <t>Percent of Net Asset Value</t>
        </is>
      </c>
      <c r="B175" s="6" t="n">
        <v>0.051</v>
      </c>
    </row>
    <row r="176">
      <c r="A176" s="4" t="inlineStr">
        <is>
          <t>C000143793 | Italy</t>
        </is>
      </c>
      <c r="B176" s="4" t="inlineStr">
        <is>
          <t xml:space="preserve"> </t>
        </is>
      </c>
    </row>
    <row r="177">
      <c r="A177" s="3" t="inlineStr">
        <is>
          <t>Holdings [Line Items]</t>
        </is>
      </c>
      <c r="B177" s="4" t="inlineStr">
        <is>
          <t xml:space="preserve"> </t>
        </is>
      </c>
    </row>
    <row r="178">
      <c r="A178" s="4" t="inlineStr">
        <is>
          <t>Percent of Net Asset Value</t>
        </is>
      </c>
      <c r="B178" s="8" t="n">
        <v>0.04</v>
      </c>
    </row>
    <row r="179">
      <c r="A179" s="4" t="inlineStr">
        <is>
          <t>C000143793 | Spain</t>
        </is>
      </c>
      <c r="B179" s="4" t="inlineStr">
        <is>
          <t xml:space="preserve"> </t>
        </is>
      </c>
    </row>
    <row r="180">
      <c r="A180" s="3" t="inlineStr">
        <is>
          <t>Holdings [Line Items]</t>
        </is>
      </c>
      <c r="B180" s="4" t="inlineStr">
        <is>
          <t xml:space="preserve"> </t>
        </is>
      </c>
    </row>
    <row r="181">
      <c r="A181" s="4" t="inlineStr">
        <is>
          <t>Percent of Net Asset Value</t>
        </is>
      </c>
      <c r="B181" s="6" t="n">
        <v>0.039</v>
      </c>
    </row>
    <row r="182">
      <c r="A182" s="4" t="inlineStr">
        <is>
          <t>C000014139 | IndustryBanks</t>
        </is>
      </c>
      <c r="B182" s="4" t="inlineStr">
        <is>
          <t xml:space="preserve"> </t>
        </is>
      </c>
    </row>
    <row r="183">
      <c r="A183" s="3" t="inlineStr">
        <is>
          <t>Holdings [Line Items]</t>
        </is>
      </c>
      <c r="B183" s="4" t="inlineStr">
        <is>
          <t xml:space="preserve"> </t>
        </is>
      </c>
    </row>
    <row r="184">
      <c r="A184" s="4" t="inlineStr">
        <is>
          <t>Percent of Net Asset Value</t>
        </is>
      </c>
      <c r="B184" s="6" t="n">
        <v>0.136</v>
      </c>
    </row>
    <row r="185">
      <c r="A185" s="4" t="inlineStr">
        <is>
          <t>C000014139 | IndustryPharmaceuticals</t>
        </is>
      </c>
      <c r="B185" s="4" t="inlineStr">
        <is>
          <t xml:space="preserve"> </t>
        </is>
      </c>
    </row>
    <row r="186">
      <c r="A186" s="3" t="inlineStr">
        <is>
          <t>Holdings [Line Items]</t>
        </is>
      </c>
      <c r="B186" s="4" t="inlineStr">
        <is>
          <t xml:space="preserve"> </t>
        </is>
      </c>
    </row>
    <row r="187">
      <c r="A187" s="4" t="inlineStr">
        <is>
          <t>Percent of Net Asset Value</t>
        </is>
      </c>
      <c r="B187" s="8" t="n">
        <v>0.11</v>
      </c>
    </row>
    <row r="188">
      <c r="A188" s="4" t="inlineStr">
        <is>
          <t>C000014139 | IndustryTrading Companies &amp; Distributors</t>
        </is>
      </c>
      <c r="B188" s="4" t="inlineStr">
        <is>
          <t xml:space="preserve"> </t>
        </is>
      </c>
    </row>
    <row r="189">
      <c r="A189" s="3" t="inlineStr">
        <is>
          <t>Holdings [Line Items]</t>
        </is>
      </c>
      <c r="B189" s="4" t="inlineStr">
        <is>
          <t xml:space="preserve"> </t>
        </is>
      </c>
    </row>
    <row r="190">
      <c r="A190" s="4" t="inlineStr">
        <is>
          <t>Percent of Net Asset Value</t>
        </is>
      </c>
      <c r="B190" s="6" t="n">
        <v>0.062</v>
      </c>
    </row>
    <row r="191">
      <c r="A191" s="4" t="inlineStr">
        <is>
          <t>C000014139 | IndustryOil, Gas &amp; Consumable Fuels</t>
        </is>
      </c>
      <c r="B191" s="4" t="inlineStr">
        <is>
          <t xml:space="preserve"> </t>
        </is>
      </c>
    </row>
    <row r="192">
      <c r="A192" s="3" t="inlineStr">
        <is>
          <t>Holdings [Line Items]</t>
        </is>
      </c>
      <c r="B192" s="4" t="inlineStr">
        <is>
          <t xml:space="preserve"> </t>
        </is>
      </c>
    </row>
    <row r="193">
      <c r="A193" s="4" t="inlineStr">
        <is>
          <t>Percent of Net Asset Value</t>
        </is>
      </c>
      <c r="B193" s="6" t="n">
        <v>0.053</v>
      </c>
    </row>
    <row r="194">
      <c r="A194" s="4" t="inlineStr">
        <is>
          <t>C000014139 | IndustryMachinery</t>
        </is>
      </c>
      <c r="B194" s="4" t="inlineStr">
        <is>
          <t xml:space="preserve"> </t>
        </is>
      </c>
    </row>
    <row r="195">
      <c r="A195" s="3" t="inlineStr">
        <is>
          <t>Holdings [Line Items]</t>
        </is>
      </c>
      <c r="B195" s="4" t="inlineStr">
        <is>
          <t xml:space="preserve"> </t>
        </is>
      </c>
    </row>
    <row r="196">
      <c r="A196" s="4" t="inlineStr">
        <is>
          <t>Percent of Net Asset Value</t>
        </is>
      </c>
      <c r="B196" s="6" t="n">
        <v>0.044</v>
      </c>
    </row>
    <row r="197">
      <c r="A197" s="4" t="inlineStr">
        <is>
          <t>C000014139 | IndustryInsurance</t>
        </is>
      </c>
      <c r="B197" s="4" t="inlineStr">
        <is>
          <t xml:space="preserve"> </t>
        </is>
      </c>
    </row>
    <row r="198">
      <c r="A198" s="3" t="inlineStr">
        <is>
          <t>Holdings [Line Items]</t>
        </is>
      </c>
      <c r="B198" s="4" t="inlineStr">
        <is>
          <t xml:space="preserve"> </t>
        </is>
      </c>
    </row>
    <row r="199">
      <c r="A199" s="4" t="inlineStr">
        <is>
          <t>Percent of Net Asset Value</t>
        </is>
      </c>
      <c r="B199" s="6" t="n">
        <v>0.041</v>
      </c>
    </row>
    <row r="200">
      <c r="A200" s="4" t="inlineStr">
        <is>
          <t>C000014139 | IndustryAutomobile Components</t>
        </is>
      </c>
      <c r="B200" s="4" t="inlineStr">
        <is>
          <t xml:space="preserve"> </t>
        </is>
      </c>
    </row>
    <row r="201">
      <c r="A201" s="3" t="inlineStr">
        <is>
          <t>Holdings [Line Items]</t>
        </is>
      </c>
      <c r="B201" s="4" t="inlineStr">
        <is>
          <t xml:space="preserve"> </t>
        </is>
      </c>
    </row>
    <row r="202">
      <c r="A202" s="4" t="inlineStr">
        <is>
          <t>Percent of Net Asset Value</t>
        </is>
      </c>
      <c r="B202" s="6" t="n">
        <v>0.033</v>
      </c>
    </row>
    <row r="203">
      <c r="A203" s="4" t="inlineStr">
        <is>
          <t>C000014139 | IndustryMetals &amp; Mining</t>
        </is>
      </c>
      <c r="B203" s="4" t="inlineStr">
        <is>
          <t xml:space="preserve"> </t>
        </is>
      </c>
    </row>
    <row r="204">
      <c r="A204" s="3" t="inlineStr">
        <is>
          <t>Holdings [Line Items]</t>
        </is>
      </c>
      <c r="B204" s="4" t="inlineStr">
        <is>
          <t xml:space="preserve"> </t>
        </is>
      </c>
    </row>
    <row r="205">
      <c r="A205" s="4" t="inlineStr">
        <is>
          <t>Percent of Net Asset Value</t>
        </is>
      </c>
      <c r="B205" s="6" t="n">
        <v>0.028</v>
      </c>
    </row>
    <row r="206">
      <c r="A206" s="4" t="inlineStr">
        <is>
          <t>C000014139 | IndustryConstruction Materials</t>
        </is>
      </c>
      <c r="B206" s="4" t="inlineStr">
        <is>
          <t xml:space="preserve"> </t>
        </is>
      </c>
    </row>
    <row r="207">
      <c r="A207" s="3" t="inlineStr">
        <is>
          <t>Holdings [Line Items]</t>
        </is>
      </c>
      <c r="B207" s="4" t="inlineStr">
        <is>
          <t xml:space="preserve"> </t>
        </is>
      </c>
    </row>
    <row r="208">
      <c r="A208" s="4" t="inlineStr">
        <is>
          <t>Percent of Net Asset Value</t>
        </is>
      </c>
      <c r="B208" s="6" t="n">
        <v>0.029</v>
      </c>
    </row>
    <row r="209">
      <c r="A209" s="4" t="inlineStr">
        <is>
          <t>C000014139 | IndustryConsumer Staples Distribution</t>
        </is>
      </c>
      <c r="B209" s="4" t="inlineStr">
        <is>
          <t xml:space="preserve"> </t>
        </is>
      </c>
    </row>
    <row r="210">
      <c r="A210" s="3" t="inlineStr">
        <is>
          <t>Holdings [Line Items]</t>
        </is>
      </c>
      <c r="B210" s="4" t="inlineStr">
        <is>
          <t xml:space="preserve"> </t>
        </is>
      </c>
    </row>
    <row r="211">
      <c r="A211" s="4" t="inlineStr">
        <is>
          <t>Percent of Net Asset Value</t>
        </is>
      </c>
      <c r="B211" s="6" t="n">
        <v>0.026</v>
      </c>
    </row>
    <row r="212">
      <c r="A212" s="4" t="inlineStr">
        <is>
          <t>C000014139 | Japan</t>
        </is>
      </c>
      <c r="B212" s="4" t="inlineStr">
        <is>
          <t xml:space="preserve"> </t>
        </is>
      </c>
    </row>
    <row r="213">
      <c r="A213" s="3" t="inlineStr">
        <is>
          <t>Holdings [Line Items]</t>
        </is>
      </c>
      <c r="B213" s="4" t="inlineStr">
        <is>
          <t xml:space="preserve"> </t>
        </is>
      </c>
    </row>
    <row r="214">
      <c r="A214" s="4" t="inlineStr">
        <is>
          <t>Percent of Net Asset Value</t>
        </is>
      </c>
      <c r="B214" s="8" t="n">
        <v>0.22</v>
      </c>
    </row>
    <row r="215">
      <c r="A215" s="4" t="inlineStr">
        <is>
          <t>C000014139 | United Kingdom</t>
        </is>
      </c>
      <c r="B215" s="4" t="inlineStr">
        <is>
          <t xml:space="preserve"> </t>
        </is>
      </c>
    </row>
    <row r="216">
      <c r="A216" s="3" t="inlineStr">
        <is>
          <t>Holdings [Line Items]</t>
        </is>
      </c>
      <c r="B216" s="4" t="inlineStr">
        <is>
          <t xml:space="preserve"> </t>
        </is>
      </c>
    </row>
    <row r="217">
      <c r="A217" s="4" t="inlineStr">
        <is>
          <t>Percent of Net Asset Value</t>
        </is>
      </c>
      <c r="B217" s="6" t="n">
        <v>0.104</v>
      </c>
    </row>
    <row r="218">
      <c r="A218" s="4" t="inlineStr">
        <is>
          <t>C000014139 | Germany</t>
        </is>
      </c>
      <c r="B218" s="4" t="inlineStr">
        <is>
          <t xml:space="preserve"> </t>
        </is>
      </c>
    </row>
    <row r="219">
      <c r="A219" s="3" t="inlineStr">
        <is>
          <t>Holdings [Line Items]</t>
        </is>
      </c>
      <c r="B219" s="4" t="inlineStr">
        <is>
          <t xml:space="preserve"> </t>
        </is>
      </c>
    </row>
    <row r="220">
      <c r="A220" s="4" t="inlineStr">
        <is>
          <t>Percent of Net Asset Value</t>
        </is>
      </c>
      <c r="B220" s="6" t="n">
        <v>0.095</v>
      </c>
    </row>
    <row r="221">
      <c r="A221" s="4" t="inlineStr">
        <is>
          <t>C000014139 | France</t>
        </is>
      </c>
      <c r="B221" s="4" t="inlineStr">
        <is>
          <t xml:space="preserve"> </t>
        </is>
      </c>
    </row>
    <row r="222">
      <c r="A222" s="3" t="inlineStr">
        <is>
          <t>Holdings [Line Items]</t>
        </is>
      </c>
      <c r="B222" s="4" t="inlineStr">
        <is>
          <t xml:space="preserve"> </t>
        </is>
      </c>
    </row>
    <row r="223">
      <c r="A223" s="4" t="inlineStr">
        <is>
          <t>Percent of Net Asset Value</t>
        </is>
      </c>
      <c r="B223" s="8" t="n">
        <v>0.09</v>
      </c>
    </row>
    <row r="224">
      <c r="A224" s="4" t="inlineStr">
        <is>
          <t>C000014139 | United States</t>
        </is>
      </c>
      <c r="B224" s="4" t="inlineStr">
        <is>
          <t xml:space="preserve"> </t>
        </is>
      </c>
    </row>
    <row r="225">
      <c r="A225" s="3" t="inlineStr">
        <is>
          <t>Holdings [Line Items]</t>
        </is>
      </c>
      <c r="B225" s="4" t="inlineStr">
        <is>
          <t xml:space="preserve"> </t>
        </is>
      </c>
    </row>
    <row r="226">
      <c r="A226" s="4" t="inlineStr">
        <is>
          <t>Percent of Net Asset Value</t>
        </is>
      </c>
      <c r="B226" s="6" t="n">
        <v>0.076</v>
      </c>
    </row>
    <row r="227">
      <c r="A227" s="4" t="inlineStr">
        <is>
          <t>C000014139 | Australia</t>
        </is>
      </c>
      <c r="B227" s="4" t="inlineStr">
        <is>
          <t xml:space="preserve"> </t>
        </is>
      </c>
    </row>
    <row r="228">
      <c r="A228" s="3" t="inlineStr">
        <is>
          <t>Holdings [Line Items]</t>
        </is>
      </c>
      <c r="B228" s="4" t="inlineStr">
        <is>
          <t xml:space="preserve"> </t>
        </is>
      </c>
    </row>
    <row r="229">
      <c r="A229" s="4" t="inlineStr">
        <is>
          <t>Percent of Net Asset Value</t>
        </is>
      </c>
      <c r="B229" s="6" t="n">
        <v>0.059</v>
      </c>
    </row>
    <row r="230">
      <c r="A230" s="4" t="inlineStr">
        <is>
          <t>C000014139 | Switzerland</t>
        </is>
      </c>
      <c r="B230" s="4" t="inlineStr">
        <is>
          <t xml:space="preserve"> </t>
        </is>
      </c>
    </row>
    <row r="231">
      <c r="A231" s="3" t="inlineStr">
        <is>
          <t>Holdings [Line Items]</t>
        </is>
      </c>
      <c r="B231" s="4" t="inlineStr">
        <is>
          <t xml:space="preserve"> </t>
        </is>
      </c>
    </row>
    <row r="232">
      <c r="A232" s="4" t="inlineStr">
        <is>
          <t>Percent of Net Asset Value</t>
        </is>
      </c>
      <c r="B232" s="6" t="n">
        <v>0.053</v>
      </c>
    </row>
    <row r="233">
      <c r="A233" s="4" t="inlineStr">
        <is>
          <t>C000014139 | Netherlands</t>
        </is>
      </c>
      <c r="B233" s="4" t="inlineStr">
        <is>
          <t xml:space="preserve"> </t>
        </is>
      </c>
    </row>
    <row r="234">
      <c r="A234" s="3" t="inlineStr">
        <is>
          <t>Holdings [Line Items]</t>
        </is>
      </c>
      <c r="B234" s="4" t="inlineStr">
        <is>
          <t xml:space="preserve"> </t>
        </is>
      </c>
    </row>
    <row r="235">
      <c r="A235" s="4" t="inlineStr">
        <is>
          <t>Percent of Net Asset Value</t>
        </is>
      </c>
      <c r="B235" s="6" t="n">
        <v>0.051</v>
      </c>
    </row>
    <row r="236">
      <c r="A236" s="4" t="inlineStr">
        <is>
          <t>C000014139 | Italy</t>
        </is>
      </c>
      <c r="B236" s="4" t="inlineStr">
        <is>
          <t xml:space="preserve"> </t>
        </is>
      </c>
    </row>
    <row r="237">
      <c r="A237" s="3" t="inlineStr">
        <is>
          <t>Holdings [Line Items]</t>
        </is>
      </c>
      <c r="B237" s="4" t="inlineStr">
        <is>
          <t xml:space="preserve"> </t>
        </is>
      </c>
    </row>
    <row r="238">
      <c r="A238" s="4" t="inlineStr">
        <is>
          <t>Percent of Net Asset Value</t>
        </is>
      </c>
      <c r="B238" s="8" t="n">
        <v>0.04</v>
      </c>
    </row>
    <row r="239">
      <c r="A239" s="4" t="inlineStr">
        <is>
          <t>C000014139 | Spain</t>
        </is>
      </c>
      <c r="B239" s="4" t="inlineStr">
        <is>
          <t xml:space="preserve"> </t>
        </is>
      </c>
    </row>
    <row r="240">
      <c r="A240" s="3" t="inlineStr">
        <is>
          <t>Holdings [Line Items]</t>
        </is>
      </c>
      <c r="B240" s="4" t="inlineStr">
        <is>
          <t xml:space="preserve"> </t>
        </is>
      </c>
    </row>
    <row r="241">
      <c r="A241" s="4" t="inlineStr">
        <is>
          <t>Percent of Net Asset Value</t>
        </is>
      </c>
      <c r="B241" s="6" t="n">
        <v>0.039</v>
      </c>
    </row>
    <row r="242">
      <c r="A242" s="4" t="inlineStr">
        <is>
          <t>C000014159 | Apple, Inc.FR_037833100</t>
        </is>
      </c>
      <c r="B242" s="4" t="inlineStr">
        <is>
          <t xml:space="preserve"> </t>
        </is>
      </c>
    </row>
    <row r="243">
      <c r="A243" s="3" t="inlineStr">
        <is>
          <t>Holdings [Line Items]</t>
        </is>
      </c>
      <c r="B243" s="4" t="inlineStr">
        <is>
          <t xml:space="preserve"> </t>
        </is>
      </c>
    </row>
    <row r="244">
      <c r="A244" s="4" t="inlineStr">
        <is>
          <t>Percent of Net Asset Value</t>
        </is>
      </c>
      <c r="B244" s="6" t="n">
        <v>0.06900000000000001</v>
      </c>
    </row>
    <row r="245">
      <c r="A245" s="4" t="inlineStr">
        <is>
          <t>C000014159 | Microsoft Corp.FR_594918104</t>
        </is>
      </c>
      <c r="B245" s="4" t="inlineStr">
        <is>
          <t xml:space="preserve"> </t>
        </is>
      </c>
    </row>
    <row r="246">
      <c r="A246" s="3" t="inlineStr">
        <is>
          <t>Holdings [Line Items]</t>
        </is>
      </c>
      <c r="B246" s="4" t="inlineStr">
        <is>
          <t xml:space="preserve"> </t>
        </is>
      </c>
    </row>
    <row r="247">
      <c r="A247" s="4" t="inlineStr">
        <is>
          <t>Percent of Net Asset Value</t>
        </is>
      </c>
      <c r="B247" s="6" t="n">
        <v>0.065</v>
      </c>
    </row>
    <row r="248">
      <c r="A248" s="4" t="inlineStr">
        <is>
          <t>C000014159 | NVIDIA Corp.FR_67066G104</t>
        </is>
      </c>
      <c r="B248" s="4" t="inlineStr">
        <is>
          <t xml:space="preserve"> </t>
        </is>
      </c>
    </row>
    <row r="249">
      <c r="A249" s="3" t="inlineStr">
        <is>
          <t>Holdings [Line Items]</t>
        </is>
      </c>
      <c r="B249" s="4" t="inlineStr">
        <is>
          <t xml:space="preserve"> </t>
        </is>
      </c>
    </row>
    <row r="250">
      <c r="A250" s="4" t="inlineStr">
        <is>
          <t>Percent of Net Asset Value</t>
        </is>
      </c>
      <c r="B250" s="6" t="n">
        <v>0.061</v>
      </c>
    </row>
    <row r="251">
      <c r="A251" s="4" t="inlineStr">
        <is>
          <t>C000014159 | Amazon.com, Inc.FR_023135106</t>
        </is>
      </c>
      <c r="B251" s="4" t="inlineStr">
        <is>
          <t xml:space="preserve"> </t>
        </is>
      </c>
    </row>
    <row r="252">
      <c r="A252" s="3" t="inlineStr">
        <is>
          <t>Holdings [Line Items]</t>
        </is>
      </c>
      <c r="B252" s="4" t="inlineStr">
        <is>
          <t xml:space="preserve"> </t>
        </is>
      </c>
    </row>
    <row r="253">
      <c r="A253" s="4" t="inlineStr">
        <is>
          <t>Percent of Net Asset Value</t>
        </is>
      </c>
      <c r="B253" s="6" t="n">
        <v>0.034</v>
      </c>
    </row>
    <row r="254">
      <c r="A254" s="4" t="inlineStr">
        <is>
          <t>C000014159 | Meta Platforms, Inc.FR_30303M102</t>
        </is>
      </c>
      <c r="B254" s="4" t="inlineStr">
        <is>
          <t xml:space="preserve"> </t>
        </is>
      </c>
    </row>
    <row r="255">
      <c r="A255" s="3" t="inlineStr">
        <is>
          <t>Holdings [Line Items]</t>
        </is>
      </c>
      <c r="B255" s="4" t="inlineStr">
        <is>
          <t xml:space="preserve"> </t>
        </is>
      </c>
    </row>
    <row r="256">
      <c r="A256" s="4" t="inlineStr">
        <is>
          <t>Percent of Net Asset Value</t>
        </is>
      </c>
      <c r="B256" s="6" t="n">
        <v>0.024</v>
      </c>
    </row>
    <row r="257">
      <c r="A257" s="4" t="inlineStr">
        <is>
          <t>C000014159 | Alphabet, Inc.FR_02079K305</t>
        </is>
      </c>
      <c r="B257" s="4" t="inlineStr">
        <is>
          <t xml:space="preserve"> </t>
        </is>
      </c>
    </row>
    <row r="258">
      <c r="A258" s="3" t="inlineStr">
        <is>
          <t>Holdings [Line Items]</t>
        </is>
      </c>
      <c r="B258" s="4" t="inlineStr">
        <is>
          <t xml:space="preserve"> </t>
        </is>
      </c>
    </row>
    <row r="259">
      <c r="A259" s="4" t="inlineStr">
        <is>
          <t>Percent of Net Asset Value</t>
        </is>
      </c>
      <c r="B259" s="8" t="n">
        <v>0.02</v>
      </c>
    </row>
    <row r="260">
      <c r="A260" s="4" t="inlineStr">
        <is>
          <t>C000014159 | Berkshire Hathaway, Inc.FR_084670702</t>
        </is>
      </c>
      <c r="B260" s="4" t="inlineStr">
        <is>
          <t xml:space="preserve"> </t>
        </is>
      </c>
    </row>
    <row r="261">
      <c r="A261" s="3" t="inlineStr">
        <is>
          <t>Holdings [Line Items]</t>
        </is>
      </c>
      <c r="B261" s="4" t="inlineStr">
        <is>
          <t xml:space="preserve"> </t>
        </is>
      </c>
    </row>
    <row r="262">
      <c r="A262" s="4" t="inlineStr">
        <is>
          <t>Percent of Net Asset Value</t>
        </is>
      </c>
      <c r="B262" s="6" t="n">
        <v>0.018</v>
      </c>
    </row>
    <row r="263">
      <c r="A263" s="4" t="inlineStr">
        <is>
          <t>C000014159 | Alphabet, Inc.FR_02079K107</t>
        </is>
      </c>
      <c r="B263" s="4" t="inlineStr">
        <is>
          <t xml:space="preserve"> </t>
        </is>
      </c>
    </row>
    <row r="264">
      <c r="A264" s="3" t="inlineStr">
        <is>
          <t>Holdings [Line Items]</t>
        </is>
      </c>
      <c r="B264" s="4" t="inlineStr">
        <is>
          <t xml:space="preserve"> </t>
        </is>
      </c>
    </row>
    <row r="265">
      <c r="A265" s="4" t="inlineStr">
        <is>
          <t>Percent of Net Asset Value</t>
        </is>
      </c>
      <c r="B265" s="6" t="n">
        <v>0.017</v>
      </c>
    </row>
    <row r="266">
      <c r="A266" s="4" t="inlineStr">
        <is>
          <t>C000014159 | Eli Lilly &amp; Co.FR_532457108</t>
        </is>
      </c>
      <c r="B266" s="4" t="inlineStr">
        <is>
          <t xml:space="preserve"> </t>
        </is>
      </c>
    </row>
    <row r="267">
      <c r="A267" s="3" t="inlineStr">
        <is>
          <t>Holdings [Line Items]</t>
        </is>
      </c>
      <c r="B267" s="4" t="inlineStr">
        <is>
          <t xml:space="preserve"> </t>
        </is>
      </c>
    </row>
    <row r="268">
      <c r="A268" s="4" t="inlineStr">
        <is>
          <t>Percent of Net Asset Value</t>
        </is>
      </c>
      <c r="B268" s="6" t="n">
        <v>0.016</v>
      </c>
    </row>
    <row r="269">
      <c r="A269" s="4" t="inlineStr">
        <is>
          <t>C000014159 | Broadcom, Inc.FR_11135F101</t>
        </is>
      </c>
      <c r="B269" s="4" t="inlineStr">
        <is>
          <t xml:space="preserve"> </t>
        </is>
      </c>
    </row>
    <row r="270">
      <c r="A270" s="3" t="inlineStr">
        <is>
          <t>Holdings [Line Items]</t>
        </is>
      </c>
      <c r="B270" s="4" t="inlineStr">
        <is>
          <t xml:space="preserve"> </t>
        </is>
      </c>
    </row>
    <row r="271">
      <c r="A271" s="4" t="inlineStr">
        <is>
          <t>Percent of Net Asset Value</t>
        </is>
      </c>
      <c r="B271" s="6" t="n">
        <v>0.015</v>
      </c>
    </row>
    <row r="272">
      <c r="A272" s="4" t="inlineStr">
        <is>
          <t>C000014159 | IndustryBanks</t>
        </is>
      </c>
      <c r="B272" s="4" t="inlineStr">
        <is>
          <t xml:space="preserve"> </t>
        </is>
      </c>
    </row>
    <row r="273">
      <c r="A273" s="3" t="inlineStr">
        <is>
          <t>Holdings [Line Items]</t>
        </is>
      </c>
      <c r="B273" s="4" t="inlineStr">
        <is>
          <t xml:space="preserve"> </t>
        </is>
      </c>
    </row>
    <row r="274">
      <c r="A274" s="4" t="inlineStr">
        <is>
          <t>Percent of Net Asset Value</t>
        </is>
      </c>
      <c r="B274" s="6" t="n">
        <v>0.041</v>
      </c>
    </row>
    <row r="275">
      <c r="A275" s="4" t="inlineStr">
        <is>
          <t>C000014159 | IndustryPharmaceuticals</t>
        </is>
      </c>
      <c r="B275" s="4" t="inlineStr">
        <is>
          <t xml:space="preserve"> </t>
        </is>
      </c>
    </row>
    <row r="276">
      <c r="A276" s="3" t="inlineStr">
        <is>
          <t>Holdings [Line Items]</t>
        </is>
      </c>
      <c r="B276" s="4" t="inlineStr">
        <is>
          <t xml:space="preserve"> </t>
        </is>
      </c>
    </row>
    <row r="277">
      <c r="A277" s="4" t="inlineStr">
        <is>
          <t>Percent of Net Asset Value</t>
        </is>
      </c>
      <c r="B277" s="6" t="n">
        <v>0.038</v>
      </c>
    </row>
    <row r="278">
      <c r="A278" s="4" t="inlineStr">
        <is>
          <t>C000014159 | IndustryOil, Gas &amp; Consumable Fuels</t>
        </is>
      </c>
      <c r="B278" s="4" t="inlineStr">
        <is>
          <t xml:space="preserve"> </t>
        </is>
      </c>
    </row>
    <row r="279">
      <c r="A279" s="3" t="inlineStr">
        <is>
          <t>Holdings [Line Items]</t>
        </is>
      </c>
      <c r="B279" s="4" t="inlineStr">
        <is>
          <t xml:space="preserve"> </t>
        </is>
      </c>
    </row>
    <row r="280">
      <c r="A280" s="4" t="inlineStr">
        <is>
          <t>Percent of Net Asset Value</t>
        </is>
      </c>
      <c r="B280" s="6" t="n">
        <v>0.032</v>
      </c>
    </row>
    <row r="281">
      <c r="A281" s="4" t="inlineStr">
        <is>
          <t>C000014159 | IndustrySemiconductors &amp; Semiconductor Equipment</t>
        </is>
      </c>
      <c r="B281" s="4" t="inlineStr">
        <is>
          <t xml:space="preserve"> </t>
        </is>
      </c>
    </row>
    <row r="282">
      <c r="A282" s="3" t="inlineStr">
        <is>
          <t>Holdings [Line Items]</t>
        </is>
      </c>
      <c r="B282" s="4" t="inlineStr">
        <is>
          <t xml:space="preserve"> </t>
        </is>
      </c>
    </row>
    <row r="283">
      <c r="A283" s="4" t="inlineStr">
        <is>
          <t>Percent of Net Asset Value</t>
        </is>
      </c>
      <c r="B283" s="8" t="n">
        <v>0.11</v>
      </c>
    </row>
    <row r="284">
      <c r="A284" s="4" t="inlineStr">
        <is>
          <t>C000014159 | IndustrySoftware</t>
        </is>
      </c>
      <c r="B284" s="4" t="inlineStr">
        <is>
          <t xml:space="preserve"> </t>
        </is>
      </c>
    </row>
    <row r="285">
      <c r="A285" s="3" t="inlineStr">
        <is>
          <t>Holdings [Line Items]</t>
        </is>
      </c>
      <c r="B285" s="4" t="inlineStr">
        <is>
          <t xml:space="preserve"> </t>
        </is>
      </c>
    </row>
    <row r="286">
      <c r="A286" s="4" t="inlineStr">
        <is>
          <t>Percent of Net Asset Value</t>
        </is>
      </c>
      <c r="B286" s="6" t="n">
        <v>0.101</v>
      </c>
    </row>
    <row r="287">
      <c r="A287" s="4" t="inlineStr">
        <is>
          <t>C000014159 | IndustryTechnology Hardware, Storage &amp; Peripherals</t>
        </is>
      </c>
      <c r="B287" s="4" t="inlineStr">
        <is>
          <t xml:space="preserve"> </t>
        </is>
      </c>
    </row>
    <row r="288">
      <c r="A288" s="3" t="inlineStr">
        <is>
          <t>Holdings [Line Items]</t>
        </is>
      </c>
      <c r="B288" s="4" t="inlineStr">
        <is>
          <t xml:space="preserve"> </t>
        </is>
      </c>
    </row>
    <row r="289">
      <c r="A289" s="4" t="inlineStr">
        <is>
          <t>Percent of Net Asset Value</t>
        </is>
      </c>
      <c r="B289" s="6" t="n">
        <v>0.07199999999999999</v>
      </c>
    </row>
    <row r="290">
      <c r="A290" s="4" t="inlineStr">
        <is>
          <t>C000014159 | IndustryInteractive Media &amp; Services</t>
        </is>
      </c>
      <c r="B290" s="4" t="inlineStr">
        <is>
          <t xml:space="preserve"> </t>
        </is>
      </c>
    </row>
    <row r="291">
      <c r="A291" s="3" t="inlineStr">
        <is>
          <t>Holdings [Line Items]</t>
        </is>
      </c>
      <c r="B291" s="4" t="inlineStr">
        <is>
          <t xml:space="preserve"> </t>
        </is>
      </c>
    </row>
    <row r="292">
      <c r="A292" s="4" t="inlineStr">
        <is>
          <t>Percent of Net Asset Value</t>
        </is>
      </c>
      <c r="B292" s="6" t="n">
        <v>0.061</v>
      </c>
    </row>
    <row r="293">
      <c r="A293" s="4" t="inlineStr">
        <is>
          <t>C000014159 | IndustryFinancial Services</t>
        </is>
      </c>
      <c r="B293" s="4" t="inlineStr">
        <is>
          <t xml:space="preserve"> </t>
        </is>
      </c>
    </row>
    <row r="294">
      <c r="A294" s="3" t="inlineStr">
        <is>
          <t>Holdings [Line Items]</t>
        </is>
      </c>
      <c r="B294" s="4" t="inlineStr">
        <is>
          <t xml:space="preserve"> </t>
        </is>
      </c>
    </row>
    <row r="295">
      <c r="A295" s="4" t="inlineStr">
        <is>
          <t>Percent of Net Asset Value</t>
        </is>
      </c>
      <c r="B295" s="6" t="n">
        <v>0.042</v>
      </c>
    </row>
    <row r="296">
      <c r="A296" s="4" t="inlineStr">
        <is>
          <t>C000014159 | IndustryBroadline Retail</t>
        </is>
      </c>
      <c r="B296" s="4" t="inlineStr">
        <is>
          <t xml:space="preserve"> </t>
        </is>
      </c>
    </row>
    <row r="297">
      <c r="A297" s="3" t="inlineStr">
        <is>
          <t>Holdings [Line Items]</t>
        </is>
      </c>
      <c r="B297" s="4" t="inlineStr">
        <is>
          <t xml:space="preserve"> </t>
        </is>
      </c>
    </row>
    <row r="298">
      <c r="A298" s="4" t="inlineStr">
        <is>
          <t>Percent of Net Asset Value</t>
        </is>
      </c>
      <c r="B298" s="6" t="n">
        <v>0.035</v>
      </c>
    </row>
    <row r="299">
      <c r="A299" s="4" t="inlineStr">
        <is>
          <t>C000014159 | IndustryHealth Care Providers &amp; Services</t>
        </is>
      </c>
      <c r="B299" s="4" t="inlineStr">
        <is>
          <t xml:space="preserve"> </t>
        </is>
      </c>
    </row>
    <row r="300">
      <c r="A300" s="3" t="inlineStr">
        <is>
          <t>Holdings [Line Items]</t>
        </is>
      </c>
      <c r="B300" s="4" t="inlineStr">
        <is>
          <t xml:space="preserve"> </t>
        </is>
      </c>
    </row>
    <row r="301">
      <c r="A301" s="4" t="inlineStr">
        <is>
          <t>Percent of Net Asset Value</t>
        </is>
      </c>
      <c r="B301" s="6" t="n">
        <v>0.02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14:23:53Z</dcterms:created>
  <dcterms:modified xmlns:dcterms="http://purl.org/dc/terms/" xmlns:xsi="http://www.w3.org/2001/XMLSchema-instance" xsi:type="dcterms:W3CDTF">2024-10-31T14:23:53Z</dcterms:modified>
</cp:coreProperties>
</file>